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Weighted Average C" sheetId="11" state="visible" r:id="rId11"/>
    <sheet xmlns:r="http://schemas.openxmlformats.org/officeDocument/2006/relationships" name="Share-Based Compensation" sheetId="12" state="visible" r:id="rId12"/>
    <sheet xmlns:r="http://schemas.openxmlformats.org/officeDocument/2006/relationships" name="Investments" sheetId="13" state="visible" r:id="rId13"/>
    <sheet xmlns:r="http://schemas.openxmlformats.org/officeDocument/2006/relationships" name="Loss and Loss Adjustment Expen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 Repurchase Program"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Earnings per Weighted Average21" sheetId="21" state="visible" r:id="rId21"/>
    <sheet xmlns:r="http://schemas.openxmlformats.org/officeDocument/2006/relationships" name="Share-Based Compensation (Table" sheetId="22" state="visible" r:id="rId22"/>
    <sheet xmlns:r="http://schemas.openxmlformats.org/officeDocument/2006/relationships" name="Investments (Tables)" sheetId="23" state="visible" r:id="rId23"/>
    <sheet xmlns:r="http://schemas.openxmlformats.org/officeDocument/2006/relationships" name="Loss and Loss Adjustment Expe24" sheetId="24" state="visible" r:id="rId24"/>
    <sheet xmlns:r="http://schemas.openxmlformats.org/officeDocument/2006/relationships" name="Earnings per Weighted Average25" sheetId="25" state="visible" r:id="rId25"/>
    <sheet xmlns:r="http://schemas.openxmlformats.org/officeDocument/2006/relationships" name="Share-Based Compensation (Detai" sheetId="26" state="visible" r:id="rId26"/>
    <sheet xmlns:r="http://schemas.openxmlformats.org/officeDocument/2006/relationships" name="Share-Based Compensation Stock " sheetId="27" state="visible" r:id="rId27"/>
    <sheet xmlns:r="http://schemas.openxmlformats.org/officeDocument/2006/relationships" name="Share-Based Compensation Restri" sheetId="28" state="visible" r:id="rId28"/>
    <sheet xmlns:r="http://schemas.openxmlformats.org/officeDocument/2006/relationships" name="Investments (Details)" sheetId="29" state="visible" r:id="rId29"/>
    <sheet xmlns:r="http://schemas.openxmlformats.org/officeDocument/2006/relationships" name="Investments Amortized Cost and " sheetId="30" state="visible" r:id="rId30"/>
    <sheet xmlns:r="http://schemas.openxmlformats.org/officeDocument/2006/relationships" name="Investments Gross Realized Gain" sheetId="31" state="visible" r:id="rId31"/>
    <sheet xmlns:r="http://schemas.openxmlformats.org/officeDocument/2006/relationships" name="Investments Gross Unrealized Lo" sheetId="32" state="visible" r:id="rId32"/>
    <sheet xmlns:r="http://schemas.openxmlformats.org/officeDocument/2006/relationships" name="Investments Other (Details)" sheetId="33" state="visible" r:id="rId33"/>
    <sheet xmlns:r="http://schemas.openxmlformats.org/officeDocument/2006/relationships" name="Investments Components of Net I" sheetId="34" state="visible" r:id="rId34"/>
    <sheet xmlns:r="http://schemas.openxmlformats.org/officeDocument/2006/relationships" name="Investments Fair Value Measurem" sheetId="35" state="visible" r:id="rId35"/>
    <sheet xmlns:r="http://schemas.openxmlformats.org/officeDocument/2006/relationships" name="Investments Level 3 and Other (" sheetId="36" state="visible" r:id="rId36"/>
    <sheet xmlns:r="http://schemas.openxmlformats.org/officeDocument/2006/relationships" name="Loss and Loss Adjustment Expe37" sheetId="37" state="visible" r:id="rId37"/>
    <sheet xmlns:r="http://schemas.openxmlformats.org/officeDocument/2006/relationships" name="Commitments and Contingencies (" sheetId="38" state="visible" r:id="rId38"/>
    <sheet xmlns:r="http://schemas.openxmlformats.org/officeDocument/2006/relationships" name="Debt (Details)" sheetId="39" state="visible" r:id="rId39"/>
    <sheet xmlns:r="http://schemas.openxmlformats.org/officeDocument/2006/relationships" name="Share Repurchase Program (Detai"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7</t>
  </si>
  <si>
    <t>Nov. 01, 2017</t>
  </si>
  <si>
    <t>Document and Entity Information</t>
  </si>
  <si>
    <t>Entity Registrant Name</t>
  </si>
  <si>
    <t>SAFETY INSURANCE GROU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Investments: Securities available for sale:</t>
  </si>
  <si>
    <t>Fixed maturities, at fair value (amortized cost: $1,155,466 and $1,142,663)</t>
  </si>
  <si>
    <t>Equity securities, at fair value (cost: $87,580 and $92,326)</t>
  </si>
  <si>
    <t>Other invested assets</t>
  </si>
  <si>
    <t>Total investments</t>
  </si>
  <si>
    <t>Cash and cash equivalents</t>
  </si>
  <si>
    <t>Accounts receivable, net of allowance for doubtful accounts</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ther assets</t>
  </si>
  <si>
    <t>Total assets</t>
  </si>
  <si>
    <t>Liabilities</t>
  </si>
  <si>
    <t>Loss and loss adjustment expense reserves</t>
  </si>
  <si>
    <t>Unearned premium reserves</t>
  </si>
  <si>
    <t>Accounts payable and accrued liabilities</t>
  </si>
  <si>
    <t>Payable for securities purchased</t>
  </si>
  <si>
    <t>Payable to reinsurers</t>
  </si>
  <si>
    <t>Taxes payable</t>
  </si>
  <si>
    <t>Other liabilities</t>
  </si>
  <si>
    <t>Total liabilities</t>
  </si>
  <si>
    <t>Commitments and contingencies (Note 7)</t>
  </si>
  <si>
    <t xml:space="preserve"> </t>
  </si>
  <si>
    <t>Shareholders' equity</t>
  </si>
  <si>
    <t>Common stock: $0.01 par value; 30,000,000 shares authorized; 17,499,544 and 17,430,189 shares issued</t>
  </si>
  <si>
    <t>Additional paid-in capital</t>
  </si>
  <si>
    <t>Accumulated other comprehensive income, net of taxes</t>
  </si>
  <si>
    <t>Retained earnings</t>
  </si>
  <si>
    <t>Treasury stock, at cost: 2,279,570 shares</t>
  </si>
  <si>
    <t>Total shareholders' equity</t>
  </si>
  <si>
    <t>Total liabilities and shareholders' equity</t>
  </si>
  <si>
    <t>Consolidated Balance Sheets (Parenthetical) - USD ($) $ in Thousands</t>
  </si>
  <si>
    <t>Consolidated Balance Sheets</t>
  </si>
  <si>
    <t>Fixed maturity securities, amortized cost</t>
  </si>
  <si>
    <t>Equity securities, at cost</t>
  </si>
  <si>
    <t>Common stock par value (in dollars per share)</t>
  </si>
  <si>
    <t>Common stock shares authorized</t>
  </si>
  <si>
    <t>Common stock shares issued</t>
  </si>
  <si>
    <t>Treasury stock shares</t>
  </si>
  <si>
    <t>Consolidated Statements of Operations - USD ($) $ in Thousands</t>
  </si>
  <si>
    <t>3 Months Ended</t>
  </si>
  <si>
    <t>Sep. 30, 2016</t>
  </si>
  <si>
    <t>Revenues</t>
  </si>
  <si>
    <t>Net earned premiums</t>
  </si>
  <si>
    <t>Net investment income</t>
  </si>
  <si>
    <t>Earnings from partnership investments</t>
  </si>
  <si>
    <t>Net realized gains on investments</t>
  </si>
  <si>
    <t>Net impairment losses on investments (a)</t>
  </si>
  <si>
    <t>Finance and other service income</t>
  </si>
  <si>
    <t>Total revenue</t>
  </si>
  <si>
    <t>Expenses</t>
  </si>
  <si>
    <t>Losses and loss adjustment expenses</t>
  </si>
  <si>
    <t>Underwriting, operating and related expenses</t>
  </si>
  <si>
    <t>Interest expense</t>
  </si>
  <si>
    <t>Total expenses</t>
  </si>
  <si>
    <t>Income before income taxes</t>
  </si>
  <si>
    <t>Income tax expense</t>
  </si>
  <si>
    <t>Net income</t>
  </si>
  <si>
    <t>Earnings per weighted average common share:</t>
  </si>
  <si>
    <t>Basic (in dollars per share)</t>
  </si>
  <si>
    <t>Diluted (in dollars per share)</t>
  </si>
  <si>
    <t>Cash dividends paid per common share (in dollars per share)</t>
  </si>
  <si>
    <t>Number of shares used in computing earnings per share:</t>
  </si>
  <si>
    <t>Basic (in shares)</t>
  </si>
  <si>
    <t>Diluted (in shares)</t>
  </si>
  <si>
    <t>Consolidated Statements of Comprehensive Income - USD ($) $ in Thousands</t>
  </si>
  <si>
    <t>Consolidated Statements of Comprehensive Income</t>
  </si>
  <si>
    <t>Other comprehensive income, net of tax:</t>
  </si>
  <si>
    <t>Unrealized holding gains during the period, net of income tax expense of $1,985, $723, $7,358 and $11,657.</t>
  </si>
  <si>
    <t>Reclassification adjustment for losses included in net income, net of income tax expense of ($951), ($1,712), ($1,689) and ($1,725).</t>
  </si>
  <si>
    <t>Unrealized gains or (losses) on securities available for sale</t>
  </si>
  <si>
    <t>Comprehensive income</t>
  </si>
  <si>
    <t>Consolidated Statements of Comprehensive Income (Loss) (Parenthetical) - USD ($) $ in Thousands</t>
  </si>
  <si>
    <t>Consolidated Statements of Comprehensive Income.</t>
  </si>
  <si>
    <t>Tax expense on unrealized holding gains during the period</t>
  </si>
  <si>
    <t>Tax (expense) on reclassification adjustment for losses included in net income</t>
  </si>
  <si>
    <t>Consolidated Statements of Changes in Shareholders' Equity - USD ($) $ in Thousands</t>
  </si>
  <si>
    <t>Common Stock</t>
  </si>
  <si>
    <t>Additional Paid-in Capital</t>
  </si>
  <si>
    <t>Accumulated Other Comprehensive Income, Net of Taxes</t>
  </si>
  <si>
    <t>Retained Earnings</t>
  </si>
  <si>
    <t>Treasury Stock</t>
  </si>
  <si>
    <t>Total</t>
  </si>
  <si>
    <t>Balance at Dec. 31, 2015</t>
  </si>
  <si>
    <t>Unrealized gains on securities available for sale, net of deferred federal income taxes</t>
  </si>
  <si>
    <t>Restricted share awards issued</t>
  </si>
  <si>
    <t>Recognition of employee share-based compensation, net of deferred federal income taxes</t>
  </si>
  <si>
    <t>Exercise of options, net of federal income taxes</t>
  </si>
  <si>
    <t>Dividends paid and accrued</t>
  </si>
  <si>
    <t>Balance at Sep. 30, 2016</t>
  </si>
  <si>
    <t>Balance at Dec. 31, 2016</t>
  </si>
  <si>
    <t>Balance at Sep. 30, 2017</t>
  </si>
  <si>
    <t>Consolidated Statements of Cash Flows - USD ($) $ in Thousands</t>
  </si>
  <si>
    <t>Cash flows from operating activities:</t>
  </si>
  <si>
    <t>Adjustments to reconcile net income to net cash provided by operating activities:</t>
  </si>
  <si>
    <t>Investment amortization, net</t>
  </si>
  <si>
    <t>Fixed Asset depreciation, net</t>
  </si>
  <si>
    <t>Stock based compensation</t>
  </si>
  <si>
    <t>Provision for deferred income taxes</t>
  </si>
  <si>
    <t>Net realized (gains) on investments</t>
  </si>
  <si>
    <t>Net impairment losses on investments</t>
  </si>
  <si>
    <t>Changes in assets and liabilities:</t>
  </si>
  <si>
    <t>Accounts receivable</t>
  </si>
  <si>
    <t>Receivable from reinsurers</t>
  </si>
  <si>
    <t>Net cash provided by operating activities</t>
  </si>
  <si>
    <t>Cash flows from investing activities:</t>
  </si>
  <si>
    <t>Fixed maturities purchased</t>
  </si>
  <si>
    <t>Equity securities purchased</t>
  </si>
  <si>
    <t>Other invested assets purchased</t>
  </si>
  <si>
    <t>Proceeds from sales and paydowns of fixed maturities</t>
  </si>
  <si>
    <t>Proceeds from maturities, redemptions, and calls of fixed maturities</t>
  </si>
  <si>
    <t>Proceed from sales of equity securities</t>
  </si>
  <si>
    <t>Proceeds from other invested assets redeemed</t>
  </si>
  <si>
    <t>Fixed assets purchased</t>
  </si>
  <si>
    <t>Net cash used for investing activities</t>
  </si>
  <si>
    <t>Cash flows from financing activities:</t>
  </si>
  <si>
    <t>Proceeds from stock options exercised</t>
  </si>
  <si>
    <t>Excess tax expense from stock options exercised</t>
  </si>
  <si>
    <t>Dividends paid to shareholders</t>
  </si>
  <si>
    <t>Net cash used for financing activities</t>
  </si>
  <si>
    <t>Net increase in cash and cash equivalents</t>
  </si>
  <si>
    <t>Cash and cash equivalents at beginning of year</t>
  </si>
  <si>
    <t>Cash and cash equivalents at end of period</t>
  </si>
  <si>
    <t>Basis of Presentation</t>
  </si>
  <si>
    <t>1. Basis of Presentation
The consolidated financial statements have been prepared on the basis of accounting principles generally accepted in the United States of America (“GAAP”).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s. Actual results could differ from these estimates.
The consolidated financial statements include Safety Insurance Group, Inc. and its subsidiaries (the “Company”). The subsidiaries consist of Safety Insurance Company, Safety Indemnity Insurance Company, Safety Property and Casualty Insurance Company, Safety Asset Management Corporation (“SAMC”), and Safety Management Corporation, which is SAMC’s holding company. All intercompany transactions have been eliminated.
The financial information for the three and nine months ended September 30, 2017 and 2016 is unaudited; however, in the opinion of the Company, the information includes all adjustments, consisting only of normal recurring adjustments, necessary for a fair presentation of the financial condition, results of operations, and cash flows for the periods. The financial information as of December 31, 2016 is derived from the audited financial statements included in the Company's 2016 annual report on Form 10-K filed with the U.S. Securities and Exchange Commission (“SEC”) on February 24, 2017.
These unaudited interim consolidated financial statements may not be indicative of financial results for the full year and should be read in conjunction with the audited financial statements included in the Company’s annual report on Form 10-K filed with the SEC on February 24, 2017.
The Company is a leading provider of property and casualty insurance focused primarily on the Massachusetts market. The Company’s principal product line is automobile insurance. The Company operates through its insurance company subsidiaries, Safety Insurance Company, Safety Indemnity Insurance Company, and Safety Property and Casualty Insurance Company (together referred to as the “Insurance Subsidiaries”).</t>
  </si>
  <si>
    <t>Recent Accounting Pronouncements</t>
  </si>
  <si>
    <t>2. Recent Accounting Pronouncements
In March 2017, the Financial Accounting Standards Board (“FASB”) issued Accounting Standards Update (“ASU”) 2017-08, Receivables – Nonrefundable Fees and Other Costs (Subtopic 310-20): Premium Amortization on Purchased Callable Debt Securities , which requires certain premiums on callable debt securities to be amortized to the earliest call date. The amortization period for callable debt securities purchased at a discount will not be impacted. For public business entities with calendar year ends, the amendments in ASU No. 2017-08 are effective for fiscal years beginning after December 15, 2018, including interim periods within those fiscal years. Early adoption is permitted, including adoption in an interim period. If early adopted in an interim period, any adjustments should be reflected as of the beginning of the fiscal year that includes the interim period. The Company is evaluating the impact of ASU 2017-08 on its financial position and results of operations. The extent of the impact will depend upon the nature and characteristics of the Company’s portfolio at the adoption date.
In December 2016, the FASB issued ASU 2016-19 - Technical Corrections and Improvements , which covers a wide range of Topics in the Accounting Standards Codification (ASC). The amendments in this Update represent changes to clarify, correct errors, or make minor improvements to the ASC, making it easier to understand and apply by eliminating inconsistencies and providing clarifications. The amendments generally fall into one of the following categories: amendments related to differences between original guidance and the ASC, guidance clarification and reference corrections, simplification, or minor improvements. Most of the amendments in ASU 2016-19 do not require transition guidance and are effective upon issuance of ASU 2016-19. The impact of the adoption of ASU 2016-19 was not material to the Company’s financial position, results of operations, cash flows or disclosures.
In October 2016, the FASB issued ASU 2016-17 - Consolidation (Topic 810): Interests Held through Related Parties that are Under Common Control ,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Update requires the reporting entity, in determining whether it satisfies the second characteristic of a primary beneficiary, to include its indirect variable interests in a VIE held through related parties that are under common control on a proportionate basis as opposed to in their entirety. The amendments in this Update will be applied retrospectively and are effective for fiscal years beginning after December 15, 2016, including interim periods within those fiscal years. The impact of the adoption of ASU 2016-17 was not material to the Company’s financial position, results of operations or cash flows.
In August 2016, the FASB issued ASU 2016-15 , Statement of Cash Flows (Topic 230): Classification of Certain Cash Receipts and Cash Payments.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The Company does not expect the adoption of ASU 2016-15 to have a material impact to its Consolidated Statements of Cash Flows.
In June 2016, the FASB issued ASU 2016-13, Financial Instruments – Credit Losses (Topic 326): Measurement of Credit Losses on Financial Statements , which amends the guidance for the impairment of financial instruments and is expected to result in more timely recognition of impairment losses. The update introduces an impairment model referred to as the current expected credit loss (“CECL”) model. The impairment model is based on expected losses rather than incurred losses. Under the new guidance, an entity recognizes as an allowance its estimate of expected credit losses. The ASU is also intended to reduce the complexity of the current guidance by decreasing the number of credit impairment models that entities use to account for debt instruments. For public business entities that are SEC filers, the amendments in ASU No. 2016-13 are effective for fiscal years beginning after December 15, 2019, including interim periods within those fiscal years. Entities may adopt the amendments in this update earlier as of the fiscal years beginning after December 15, 2018, including interim periods within those fiscal years. The Company is evaluating the impact of ASU 2016-13 on its financial position and results of operations with regards to potential credit losses on its Available For Sale investment portfolio. The extent of the increase of credit losses is under evaluation, but will depend upon the nature and characteristics of the Company’s portfolio at the adoption date, and the macroeconomic conditions and forecasts at the date.
In March 2016, the FASB issued ASU 2016-09, Compensation-Stock Compensation (Topic 718): Improvements to Employee Share-Based Payment Accounting . This ASC update requires all excess tax benefits and tax deficiencies to be recognized as income tax expense or benefit in the income statement, and be treated as discrete items in the reporting period in which they occur. Additionally, excess tax benefits will be classified with other income tax cash flows as an operating activity and cash paid by an employer when directly withholding shares for tax withholding purposes will be classified as a financing activity. Awards that are used to settle employee tax liabilities will be allowed to qualify for equity classification for withholdings up to the maximum statutory tax rates in applicable jurisdictions. Regarding forfeitures, a company can make an entity-wide accounting policy election to either continue estimating the number of awards that are expected to vest or account for forfeitures when they occur. The updated guidance is effective for annual periods beginning after December 15, 2016 and interim periods within those annual periods. The impact of the adoption of ASU 2016-09 was not material to the Company’s financial position, results of operations or cash flows.
In February 2016, the FASB issued ASU 2016-02, Leases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ASU 2016-02 by reviewing its existing lease contracts. The Company expects a gross-up of its Consolidated Balance Sheets as a result of recognizing lease liabilities and right of use assets. The extent of such gross-up is under evaluation. The Company does not expect material changes to the Consolidated Statements of Operations.
In January 2016, the FASB issued ASU 2016-01, Financial Instruments-Overall (Subtopic 825-10), Recognition and Measurement of Financial Assets and Financial Liabilities . The amendments in this ASC update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requires the use of the exit price notion when measuring the fair value of financial instruments for disclosure purposes; and (4) requires separate presentation of financial assets and financial liabilities by measurement category and form of financial asset on the balance sheet or the notes to the financial statements. These amendments are effective for fiscal years beginning after December 15, 2017, including interim periods within those fiscal years. The extent of the impact will depend upon the nature and characteristics of the Company’s portfolio at the adoption date.
In May 2015, the FASB issued ASU 2015-09, Disclosures about Short-Duration Contracts.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The adoption of ASU 2015-09 is disclosure only and has been reflected in the Loss and Loss Adjustment Expense footnote.
In August 2014, the FASB issued ASU 2014-15, Presentation of Financial Statements – Going Concern (Subtopic 205-40): Disclosures of Uncertainties about an Entity’s Ability as a Going Concern. ASU 2014-15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ASU 2014-15 is effective for annual periods ending after December 15, 2016 and interim periods thereafter. Management has assessed and concluded that there were no conditions or events, considered in the aggregate, that raise substantial doubt about the Company’s ability to continue as a going concern within one year after the date the financial statements were issued.
In May 2014, the FASB issued as final, ASU 2014-09, Revenue from Contracts with Customers (Topic 606) ,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7 and allows early adoption. ASU 2014-09 allows for the use of either the retrospective or modified retrospective approach of adoption. The Company does not expect the modified retrospective adoption of ASU 2014-09 to have a material impact on its financial position, results of operations, cash flows, or disclosures.</t>
  </si>
  <si>
    <t>Earnings per Weighted Average Common Share</t>
  </si>
  <si>
    <t>3. Earnings per Weighted Average Common Share
Basic earnings per weighted average common share (“EPS”) are calculated by dividing net income by the weighted average number of basic common shares outstanding during the period. Diluted earnings per share amounts are based on the weighted average number of common shares including non-vested performance stock grants and the net effect of potentially dilutive common stock options.
The following table sets forth the computation of basic and diluted EPS for the periods indicated.
Three Months Ended September 30,
Nine Months Ended September 30,
2017
2016
2017
2016
Earnings attributable to common shareholders - basic and diluted:
Net income from continuing operations
$
17,954
$
18,597
$
51,078
$
52,632
Allocation of income for participating shares
(111)
(119)
(323)
(363)
Net income from continuing operations attributed to common shareholders
$
17,843
$
18,478
$
50,755
$
52,269
Earnings per share denominator - basic and diluted
Total weighted average common shares outstanding, including participating shares
15,114,355
15,056,646
15,102,608
15,045,375
Less: weighted average participating shares
(93,166)
(96,130)
(95,387)
(103,643)
Basic earnings per share denominator
15,021,189
14,960,516
15,007,221
14,941,732
Common equivalent shares- stock options
—
—
—
179
Common equivalent shares- non-vested performance stock grants
140,773
116,119
116,823
76,213
Diluted earnings per share denominator
15,161,962
15,076,635
15,124,044
15,018,124
Basic earnings per share
$
1.19
$
1.24
$
3.38
$
3.50
Diluted earnings per share
$
1.18
$
1.23
$
3.36
$
3.48
Undistributed earnings attributable to common shareholders - basic and diluted:
Net income from continuing operations attributable to common shareholders -Basic
$
1.19
$
1.24
$
3.38
$
3.50
Dividends declared
(0.80)
(0.70)
(2.20)
(2.10)
Undistributed earnings
$
0.39
$
0.54
$
1.18
$
1.40
Net income from continuing operations attributable to common shareholders -Diluted
$
1.18
$
1.23
$
3.36
$
3.48
Dividends declared
(0.80)
(0.70)
(2.20)
(2.10)
Undistributed earnings
$
0.38
$
0.53
$
1.16
$
1.38</t>
  </si>
  <si>
    <t>Share-Based Compensation</t>
  </si>
  <si>
    <t>4. Share-Based Compensation
Management Omnibus Incentive Plan
Long-term incentive compensation is provided under the Company’s 2002 Management Omnibus Incentive Plan (“the Incentive Plan”) which provides for a variety of share-based compensation awards, including nonqualified stock options, incentive stock options, stock appreciation rights and restricted stock (“RS”) awards.
The maximum number of shares of common stock with respect to which awards may be granted is 2,500,000. The Incentive Plan was amended in March of 2013 to remove "share recycling" plan provisions. Hence, shares of stock covered by an award under the Incentive Plan that are forfeited are no longer available for issuance in connection with 2013 and future grants of awards. At September 30, 2017, there were 209,087 shares available for future grant. The Board of Directors and the Compensation Committee intend to issue more awards under the Incentive Plan in the future.
Accounting and Reporting for Stock-Based Awards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As of September 30, 2017, all stock option awards have expired and all compensation expense related to stock option awards has been recognized. The total intrinsic value of options exercised during the nine months ended September 30, 2016 was $85. Cash received from stock options exercised was $257 for the nine months ended September 30, 2016.
Restricted Stock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three-year period and vest 30% on the first and second anniversaries of the grant date and 40% on the third anniversary of the grant date, except for non-executive employees’ restricted stock awards which vest ratably over a five-year service period and independent directors’ stock awards which vest immediately. Our independent directors are subject to stock ownership guidelines, which require them to have a value four times their annual cash retainer.
In addition to service-based awards, the Company grants performance-based restricted shares to certain employees. These performance shares cliff vest after a three-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 which contain a performance condition, vest according to the level of Company’s combined ratio results compared to a target based on its property-casualty insurance peers.
Actual payouts can range from 0% to 200% of target shares awarded depending upon the level of achievement of the respective market and performance conditions during a three calendar-year performance period. Compensation expense for share awards with a performance condition is based on the probable number of awards expected to vest using the performance level most likely to be achieved at the end of the performance period.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All of the Company’s restricted stock awards are issued as incentive compensation and are equity classified.
The following table summarizes restricted stock activity under the Incentive Plan during the nine months ended September 30, 2017 assuming a target payout for the 2017 performance-based shares.
Shares
Weighted
Performance-based
Weighted
Under
Average
Shares Under
Average
Restriction
Fair Value
Restriction
Fair Value
Outstanding at beginning of year
95,493
$
55.86
94,610
$
57.60
Granted
40,226
73.42
29,829
74.96
Vested and unrestricted
(42,453)
56.56
(18,259)
53.99
Forfeited
(180)
63.87
(520)
53.99
Outstanding at end of period
93,086
$
63.13
105,660
$
62.75</t>
  </si>
  <si>
    <t>Investments</t>
  </si>
  <si>
    <t>5. Investments
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
As of September 30, 2017
Gross Unrealized Losses (3)
Cost or
Gross
Non-OTTI
OTTI
Estimated
Amortized
Unrealized
Unrealized
Unrealized
Fair
Cost
Gains
Losses
Losses (4)
Value
U.S. Treasury securities
$
1,810
$
—
$
(1)
$
—
$
1,809
Obligations of states and political subdivisions
382,327
15,725
(1,531)
—
396,521
Residential mortgage-backed securities (1)
234,011
2,977
(1,607)
—
235,381
Commercial mortgage-backed securities
37,233
484
(302)
—
37,415
Other asset-backed securities
73,599
245
(92)
—
73,752
Corporate and other securities
426,486
8,355
(2,088)
—
432,753
Subtotal, fixed maturity securities
1,155,466
27,786
(5,621)
—
1,177,631
Equity securities (2)
87,580
19,222
(815)
—
105,987
Other invested assets (5)
27,893
—
—
—
27,893
Totals
$
1,270,939
$
47,008
$
(6,436)
$
—
$
1,311,511
As of December 31, 2016
Gross Unrealized Losses (3)
Cost or
Gross
Non-OTTI
OTTI
Estimated
Amortized
Unrealized
Unrealized
Unrealized
Fair
Cost
Gains
Losses
Losses (4)
Value
U.S. Treasury securities
$
302
$
—
$
—
$
—
$
302
Obligations of states and political subdivisions
382,811
11,534
(3,912)
—
390,433
Residential mortgage-backed securities (1)
252,031
3,256
(2,656)
—
252,631
Commercial mortgage-backed securities
35,695
191
(432)
—
35,454
Other asset-backed securities
70,411
89
(90)
—
70,410
Corporate and other securities
401,413
7,070
(3,444)
—
405,039
Subtotal, fixed maturity securities
1,142,663
22,140
(10,534)
—
1,154,269
Equity securities (2)
92,326
15,504
(2,735)
—
105,095
Other invested assets (5)
21,142
—
—
—
21,142
Totals
$
1,256,131
$
37,644
$
(13,269)
$
—
$
1,280,506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interests in mutual funds held to fund the Company’s executive deferred compensation plan.
(3)
Our investment portfolio included 303 and 343 securities in an unrealized loss position at September 30, 2017 and December 31, 2016, respectively.
(4)
Amounts in this column represent other-than-temporary impairment (“OTTI”) recognized in accumulated other comprehensive income.
(5)
Other invested assets are accounted for under the equity method which approximated fair value.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As of September 30, 2017
Amortized
Estimated
Cost
Fair Value
Due in one year or less
$
62,734
$
63,035
Due after one year through five years
275,046
281,286
Due after five years through ten years
232,828
238,202
Due after ten years through twenty years
234,936
243,230
Due after twenty years
5,080
5,330
Asset-backed securities
344,842
346,548
Totals
$
1,155,466
$
1,177,631
The gross realized gains and losses on sales of investments were as follows for the periods indicated.
Three Months Ended September 30,
Nine Months Ended September 30,
2017
2016
2017
2016
Gross realized gains
Fixed maturity securities
$
257
$
429
$
1,214
$
653
Equity securities
2,622
5,031
4,001
6,142
Gross realized losses
Fixed maturity securities
(109)
—
(288)
(991)
Equity securities
(53)
(569)
(101)
(876)
Net realized gains on investments
$
2,717
$
4,891
$
4,826
$
4,928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The following tables as of September 30, 2017 and December 31, 2016 present the gross unrealized losses included in the Company’s investment portfolio and the fair value of those securities aggregated by investment category. The tables also present the length of time that they have been in a continuous unrealized loss position.
As of September 30, 2017
Less than 12 Months
12 Months or More
Total
Estimated
Unrealized
Estimated
Unrealized
Estimated
Unrealized
Fair Value
Losses
Fair Value
Losses
Fair Value
Losses
U.S. Treasury securities
$
301
$
1
$
—
$
—
$
301
$
1
Obligations of states and political subdivisions
36,860
513
22,231
1,018
59,091
1,531
Residential mortgage-backed securities
132,974
1,029
22,425
578
155,399
1,607
Commercial mortgage-backed securities
11,621
302
—
—
11,621
302
Other asset-backed securities
38,961
92
—
—
38,961
92
Corporate and other securities
84,836
1,244
10,421
844
95,257
2,088
Subtotal, fixed maturity securities
305,553
3,181
55,077
2,440
360,630
5,621
Equity securities
3,762
433
3,081
382
6,843
815
Total temporarily impaired securities
$
309,315
$
3,614
$
58,158
$
2,822
$
367,473
$
6,436
As of December 31, 2016
Less than 12 Months
12 Months or More
Total
Estimated
Unrealized
Estimated
Unrealized
Estimated
Unrealized
Fair Value
Losses
Fair Value
Losses
Fair Value
Losses
U.S. Treasury securities
$
301
$
—
$
—
$
—
$
301
$
—
Obligations of states and political subdivisions
79,960
3,912
—
—
79,960
3,912
Residential mortgage-backed securities
182,265
2,476
4,595
180
186,860
2,656
Commercial mortgage-backed securities
15,521
432
—
—
15,521
432
Other asset-backed securities
31,869
90
—
—
31,869
90
Corporate and other securities
118,625
2,044
17,531
1,400
136,156
3,444
Subtotal, fixed maturity securities
428,541
8,954
22,126
1,580
450,667
10,534
Equity securities
6,364
315
14,841
2,420
21,205
2,735
Total temporarily impaired securities
$
434,905
$
9,269
$
36,967
$
4,000
$
471,872
$
13,269
Other-Than-Temporary Impairments
ASC 320, Investments – Debt and Equity Securities requires entities to separate an OTTI of a debt security into two components when there are credit related losses associated with the impaired debt security for which the Company asserts that it does not have the intent to sell the security, and it is more likely than not that it will not be required to sell the security before recovery of its cost basis. Under ASC 320, the amount of the OTTI related to a credit loss is recognized in earnings, and the amount of the OTTI related to other factors is recorded as a component of other comprehensive income. In instances where no credit loss exists but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 Company holds no subprime mortgage debt securities. All of the Company’s holdings in mortgage-backed securities are either U.S. Government or Agency guaranteed or are rated investment grade by either Moody’s or Standard &amp; Poor’s.
The unrealized losses in the Company’s fixed income and equity portfolio as of September 30, 2017 were reviewed for potential other-than-temporary asset impairments. As a result of the analysis, the Company recognized OTTI losses of $256 during the three and nine months ended September 30, 2017, which consisted entirely of credit losses related to fixed maturity securities. During the three months ended September 30, 2016, the Company recognized no OTTI losses. During the nine months ended September 30, 2016, the Company recognized $429 of OTTI losses, which consisted entirely of credit losses related to fixed maturity securities.
Specific qualitative analysis was also performed for any additional securities appearing on the Company’s “Watch List,” if any. Qualitative analysis considered such factors as the financial condition and the near term prospects of the issuer, whether the debtor is current on its contractually obligated interest and principal payments, changes to the rating of the security by a rating agency and the historical volatility of the fair value of the security.
The qualitative analysis performed by the Company concluded that outside of the securities that were recognized through OTTI, the unrealized losses recorded on the investment portfolio at September 30, 2017 resulted from fluctuations in market interest rates and other temporary market conditions as opposed to fundamental changes in the credit quality of the issuers of such securities. Therefore, decreases in fair values of the Company’s securities are viewed as being temporary.
The following table summarizes the credit loss recognized in earnings related to fixed maturity securities.
Three Months Ended September 30,
Nine Months Ended September 30,
2017
2016
2017
2016
Credit losses on fixed maturity securities, beginning of period
$
988
$
1,055
$
1,094
$
796
Add: credit losses on OTTI not previously recognized
256
—
256
429
Less: credit losses on securities sold
—
—
(170)
Less: credit losses on securities impaired due to intent to sell
—
—
—
—
Add: credit losses on previously impaired securities
—
—
—
—
Less: increases in cash flows expected on previously impaired securities
—
—
—
—
Credit losses on fixed maturity securities, end of period
$
1,244
$
1,055
$
1,244
$
1,055
At September 30, 2017 and December 31, 2016, there were no amounts included in accumulated other comprehensive income related to securities which were considered by the Company to be other-than-temporarily impaired.
Based upon the qualitative analysis performed, the Company’s decision to hold these securities, the Company’s current level of liquidity and our history of positive operating cash flows, management believes it is more likely than not that it will not be required to sell any of its securities before the anticipated recovery in the fair value to its amortized cost basis.
Net Investment Income
The components of net investment income were as follows:
Three Months Ended September 30,
Nine Months Ended September 30,
2017
2016
2017
2016
Interest on fixed maturity securities
$
9,113
$
8,716
$
27,462
$
27,245
Dividends on equity securities
678
652
2,000
2,212
Equity in earnings of other invested assets
353
245
761
661
Interest on other assets
24
16
67
48
Interest on cash and cash equivalents
—
—
—
43
Total investment income
10,168
9,629
30,290
30,209
Investment expenses
665
662
1,977
1,974
Net investment income
$
9,503
$
8,967
$
28,313
$
28,235
Fair Value Measurements
ASC 820, Fair Value Measurements and Disclosure provides a revised definition of fair value, establishes a framework for measuring fair value and expands financial statement disclosure requirements for fair value information. Under ASC 820, fair value is defined as the price that would be received to sell an asset or paid to transfer a liability in an orderly transaction between market participants (an exit price). ASC 820 establishes a fair value hierarchy that distinguishes between inputs based on market data from independent sources (“observable inputs”) and a reporting entity’s internal assumptions based upon the best information available when external market data is limited or unavailable (“unobservable inputs”). The fair value hierarchy in ASC 820 prioritizes fair value measurements into three levels based on the nature of the inputs as follows:
Level 1 — Valuations based on quoted prices in active markets for identical assets and liabilities;
Level 2 — Valuations based on observable inputs that do not meet the criteria for Level 1, including quoted prices in inactive markets and quoted prices in active markets for similar, but not identical instruments; and
Level 3 — Valuations based on unobservable inputs.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 uses a third-party pricing service as its primary provider of quoted prices from third-party pricing services and broker-dealers. To provide reasonable assurance of the validity of each price or quote, a secondary third-party pricing service or broker-dealer quote is obtained from the Company’s custodian or investment managers. An examination of the pricing data is then performed for each security. If the variance between the primary and secondary price quotes for a security is within an accepted tolerance level, the quoted price obtained from the Company’s primary source is used in the financial statements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consists of an investment in the Federal Home Loan Bank of 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and other asset-backed securities. Inputs into the fair value application that are utilized by asset class include but are not limited to:
·
Obligations of states and political subdivisions : overall credit quality, including assessments of market sectors and the level and variability of sources of payment such as general obligation, revenue or lease; credit support such as insurance, state or local economic and political base, prefunded and escrowed to maturity covenants.
·
Corporate and other securities : overall credit quality, the establishment of a risk adjusted credit spread over the applicable risk-free yield curve for discounted cash flow valuations; assessments of the level of industry economic sensitivity, company financial policies, indenture restrictive covenants, and/or security and collateral.
·
Residential mortgage-backed securities , U.S. agency pass-throughs, collateralized mortgage obligations (“CMOs”), non U.S. agency CMOs : estimates of prepayment speeds based upon historical prepayment rate trends, underlying collateral interest rates, original weighted average maturity, vintage year, borrower credit quality characteristics, interest rate and yield curve forecasts, U.S. government support programs, tax policies, and delinquency/default trends.
·
Commercial mortgage-backed securities : overall credit quality, including assessments of the level and variability of credit support and collateral type such as office, retail, or lodging, predictability of cash flows for the deal structure, prevailing economic market conditions.
·
Other asset-backed securities : overall credit quality, estimates of prepayment speeds based upon historical trends and characteristics of underlying loans, including assessments of the level and variability of collateral, revenue generating agreements, area licenses agreements, product sourcing agreements and equipment and property leases.
·
Federal Home Loan Bank of Boston (“FHLB-Boston”): value is equal to the cost of the member stock purchased.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external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consistent with ASC 820).
All unadjusted estimates of fair value for our fixed maturities priced by the pricing services as described above are included in the amounts disclosed in Level 2. With the exception of the FHLB-Boston security, which is categorized as a Level 3 security, the Company’s entire available-for-sale portfolio was priced based upon quoted market prices or other observable inputs as of September 30, 2017. There were no significant changes to the valuation process during the nine months ended September 30, 2017. As of September 30, 2017 and December 31, 2016, no quotes or prices obtained were adjusted by management. All broker quotes obtained were non-binding.
At September 30, 2017 and December 31, 2016, investments in fixed maturities and equity securities classified as available-for-sale had a fair value which equaled carrying value $1,283,618 and $1,259,364, respectively. We have no short-term investments. The carrying values of cash and cash equivalents and investment income accrued approximated fair value.
The following tables summarize the Company’s total fair value measurements for available-for-sale investments for the periods indicated.
As of September 30, 2017
Total
Level 1 Inputs
Level 2 Inputs
Level 3 Inputs
U.S. Treasury securities
$
1,809
$
—
$
1,809
$
—
Obligations of states and political subdivisions
396,521
—
396,521
—
Residential mortgage-backed securities
235,381
—
235,381
—
Commercial mortgage-backed securities
37,415
—
37,415
—
Other asset-backed securities
73,752
—
73,752
—
Corporate and other securities
432,753
—
432,753
—
Equity securities
83,137
82,457
—
680
Total investment securities
$
1,260,768
$
82,457
$
1,177,631
$
680
As of December 31, 2016
Total
Level 1 Inputs
Level 2 Inputs
Level 3 Inputs
U.S. Treasury securities
$
302
$
—
$
302
$
—
Obligations of states and political subdivisions
390,433
—
390,433
—
Residential mortgage-backed securities
252,631
—
252,631
—
Commercial mortgage-backed securities
35,454
—
35,454
—
Other asset-backed securities
70,410
—
70,410
—
Corporate and other securities
405,039
—
405,039
—
Equity securities
85,134
84,456
—
678
Total investment securities
$
1,239,403
$
84,456
$
1,154,269
$
678
There were no transfers between Level 1 and Level 2 during the three and nine months ended September 30, 2017 and 2016.
The following table summarizes the changes in the Company’s Level 3 fair value securities for the periods indicated.
Three Months Ended September 30,
Nine Months Ended September 30,
2017
2016
2017
2016
Level 3
Level 3
Level 3
Level 3
Fair Value
Fair Value
Fair Value
Fair Value
Securities
Securities
Securities
Securities
Balance at beginning of period
$
680
678
$
678
$
547
Net gains and losses included in earnings
—
—
—
—
Net gains included in other comprehensive income
—
—
—
—
Purchases
—
—
2
131
Sales
—
—
—
—
Transfers into Level 3
—
—
—
—
Transfers out of Level 3
—
—
—
—
Balance at end of period
$
680
$
678
$
680
$
678
Amount of total losses included in earnings attributable to the change in unrealized losses related to assets still held at end of period
$
—
$
—
$
—
$
—
Transfers in and out of Level 3 are attributable to changes in the ability to observe significant inputs in determining fair value exit pricing. As noted in the table above, no transfers were made in or out of Level 3 during the nine months ended September 30, 2017 and 2016. The Company held one Level 3 security at September 30, 2017 and September 30, 2016.
As of September 30, 2017 and December 31, 2016, there were approximately $22,850 and $19,961, respectively, in a real estate investment trust (“REIT”). The REIT is excluded from the fair value hierarchy because the fair value is recorded using the net asset value per share practical expedient. The net asset value per share of this REIT is derived from member ownership in the capital venture to which a proportionate share of independently appraised net assets is attributed. The fair value was determined using the trust’s net asset value obtained from its audited financial statements. The Company is required to submit a request 45 days before a quarter end to dispose of the security.</t>
  </si>
  <si>
    <t>Loss and Loss Adjustment Expense Reserves</t>
  </si>
  <si>
    <t>6. Loss and Loss Adjustment Expense Reserves
The following table sets forth a reconciliation of beginning and ending reserves for losses and loss adjustment expenses (“LAE”), as shown in the Company’s consolidated financial statements for the periods indicated.
Nine Months Ended September 30,
2017
2016
Reserves for losses and LAE at beginning of year
$
560,321
$
553,977
Less receivable from reinsurers related to unpaid losses and LAE
(83,724)
(68,261)
Net reserves for losses and LAE at beginning of year
476,597
485,716
Incurred losses and LAE, related to:
Current year
400,437
399,685
Prior years
(31,166)
(33,601)
Total incurred losses and LAE
369,271
366,084
Paid losses and LAE related to:
Current year
168,078
229,081
Prior years
193,095
151,109
Total paid losses and LAE
361,173
380,190
Net reserves for losses and LAE at end of period
484,695
471,610
Plus receivable from reinsurers related to unpaid losses and LAE
92,942
80,632
Reserves for losses and LAE at end of period
$
577,637
$
552,242
At the end of each period, the reserves were re-estimated for all prior accident years. The Company’s prior year reserves decreased by $31,166 and $33,601 for the nine months ended September 30, 2017 and 2016, respectively, and resulted from re-estimations of prior years ultimate loss and LAE liabilities. The decreases in prior years reserves during the nine months ended September 30, 2017 and 2016; are primarily composed of reductions in our retained automobile and retained homeowners reserves.
The Company's automobile lines of business reserves decreased for the nine months ended September 30, 2017 and 2016, primarily due to fewer incurred but not yet reported claims than previously estimated and better than previously estimated severity on the Company’s established bodily injury and property damage case reserves. Due to the nature of the risks that the Company underwrites and has historically underwritten, management does not believe that it has an exposure to asbestos or environmental pollution liabilities.</t>
  </si>
  <si>
    <t>Commitments and Contingencies</t>
  </si>
  <si>
    <t>7. Commitments and Contingencies
On December 15, 2015, the Company filed for arbitration with a reinsurer in regards to the reinsurance recoverable resulting from the 2015 winter storm losses that are admissible under our contract. The total amount of recoverable in dispute, which is based on our total incurred loss, is $22,838. No provision for collectability has been recorded in the financial statements as we believe the recoverable is valid and will be recovered.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t>
  </si>
  <si>
    <t>Debt</t>
  </si>
  <si>
    <t>8. Debt
The Company has a Revolving Credit Agreement (the “Credit Agreement”) with Citizens Bank, N.A. (formerly known as RBS Citizens, N.A. (“Citizens Bank”). The Credit Agreement provides a $30,000 revolving credit facility with an accordion feature allowing for future expansion of the committed amount up to $50,000. Loans under the credit facility bear interest at the Company’s option at either (i) the LIBOR rate plus 1.25% per annum or (ii) the higher of Citizens Bank prime rate or 0.5% above the federal funds rate plus 1.25% per annum. Interest only is payable prior to maturity. The Credit Agreement has a maturity date of August 14, 2018.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September 30, 2017,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10,000 or (ii) fails to perform any other covenant permitting acceleration of all such debt.
The Company had no amounts outstanding on its credit facility at September 30, 2017 and December 31, 2016. The credit facility commitment fee included in interest expense was computed at a rate of 0.25% per annum on the $30,000 commitment at September 30, 2017 and 2016.</t>
  </si>
  <si>
    <t>Income Taxes</t>
  </si>
  <si>
    <t xml:space="preserve">9. Income Taxes
Federal income tax expense for the nine months ended September 30, 2017 and 2016 has been computed using estimated effective tax rates. These rates are revised, if necessary, at the end of each successive interim period to reflect the current estimates of the annual effective tax rates. The effective rate in 2017 was lower than the statutory rate primarily due to effects of tax-exempt investment income.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nine months ended September 30, 2017, there were no material changes to the amount of the Company’s unrecognized tax benefits or to any assumptions regarding the amount of its ASC 740 liability.
In the Company’s opinion, adequate tax liabilities have been established for all open years. However, the amount of these tax liabilities could be revised in the near term if estimates of the Company’s ultimate liability are revised. </t>
  </si>
  <si>
    <t>Share Repurchase Program</t>
  </si>
  <si>
    <t>10. Share Repurchase Program
On August 3, 2007, the Board of Directors approved a share repurchase program of up to $30,000 of the Company’s outstanding common shares. As of September 30, 2017, the Board of Directors had cumulatively authorized increases to the existing share repurchase program of up to $15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
No share purchases were made by the Company under the program during the nine months ended September 30, 2017 and 2016. As of September 30, 2017, the Company has purchased 2,279,570 shares at a cost of $83,835.</t>
  </si>
  <si>
    <t>Related Party Transactions</t>
  </si>
  <si>
    <t>11. Related Party Transactions
Mr. A. Richard Caputo, Jr., a member of the Company’s Board of Directors and Chairman of its Investment Committee, until his resignation in February 2017, is a principal of The Jordan Company, LP (“Jordan”). In 2012, the Company participated as a lender in two loans made by syndicates of lenders to a portfolio company in which funds managed by Jordan are controlling or a significant investor. The first loan, made to Vantage Specialties, Inc., was disposed of in 2016. The second loan, made to ARCAS Automotive (formerly known as Sequa Auto), was disposed of in 2015. The Company made the loans on the same terms as the other lenders participating in the syndicate. The loans were subject to the approval of the Company’s full Investment Committee .</t>
  </si>
  <si>
    <t>Subsequent Events</t>
  </si>
  <si>
    <t>12. Subsequent Events</t>
  </si>
  <si>
    <t>Earnings per Weighted Average Common Share (Tables)</t>
  </si>
  <si>
    <t>Computation of basic and diluted EPS</t>
  </si>
  <si>
    <t>Three Months Ended September 30,
Nine Months Ended September 30,
2017
2016
2017
2016
Earnings attributable to common shareholders - basic and diluted:
Net income from continuing operations
$
17,954
$
18,597
$
51,078
$
52,632
Allocation of income for participating shares
(111)
(119)
(323)
(363)
Net income from continuing operations attributed to common shareholders
$
17,843
$
18,478
$
50,755
$
52,269
Earnings per share denominator - basic and diluted
Total weighted average common shares outstanding, including participating shares
15,114,355
15,056,646
15,102,608
15,045,375
Less: weighted average participating shares
(93,166)
(96,130)
(95,387)
(103,643)
Basic earnings per share denominator
15,021,189
14,960,516
15,007,221
14,941,732
Common equivalent shares- stock options
—
—
—
179
Common equivalent shares- non-vested performance stock grants
140,773
116,119
116,823
76,213
Diluted earnings per share denominator
15,161,962
15,076,635
15,124,044
15,018,124
Basic earnings per share
$
1.19
$
1.24
$
3.38
$
3.50
Diluted earnings per share
$
1.18
$
1.23
$
3.36
$
3.48
Undistributed earnings attributable to common shareholders - basic and diluted:
Net income from continuing operations attributable to common shareholders -Basic
$
1.19
$
1.24
$
3.38
$
3.50
Dividends declared
(0.80)
(0.70)
(2.20)
(2.10)
Undistributed earnings
$
0.39
$
0.54
$
1.18
$
1.40
Net income from continuing operations attributable to common shareholders -Diluted
$
1.18
$
1.23
$
3.36
$
3.48
Dividends declared
(0.80)
(0.70)
(2.20)
(2.10)
Undistributed earnings
$
0.38
$
0.53
$
1.16
$
1.38</t>
  </si>
  <si>
    <t>Share-Based Compensation (Tables)</t>
  </si>
  <si>
    <t>Schedule of restricted stock and performance-based restricted stock activity</t>
  </si>
  <si>
    <t>Shares
Weighted
Performance-based
Weighted
Under
Average
Shares Under
Average
Restriction
Fair Value
Restriction
Fair Value
Outstanding at beginning of year
95,493
$
55.86
94,610
$
57.60
Granted
40,226
73.42
29,829
74.96
Vested and unrestricted
(42,453)
56.56
(18,259)
53.99
Forfeited
(180)
63.87
(520)
53.99
Outstanding at end of period
93,086
$
63.13
105,660
$
62.75</t>
  </si>
  <si>
    <t>Investments (Tables)</t>
  </si>
  <si>
    <t>Gross unrealized gains and losses on investments in securities</t>
  </si>
  <si>
    <t>As of September 30, 2017
Gross Unrealized Losses (3)
Cost or
Gross
Non-OTTI
OTTI
Estimated
Amortized
Unrealized
Unrealized
Unrealized
Fair
Cost
Gains
Losses
Losses (4)
Value
U.S. Treasury securities
$
1,810
$
—
$
(1)
$
—
$
1,809
Obligations of states and political subdivisions
382,327
15,725
(1,531)
—
396,521
Residential mortgage-backed securities (1)
234,011
2,977
(1,607)
—
235,381
Commercial mortgage-backed securities
37,233
484
(302)
—
37,415
Other asset-backed securities
73,599
245
(92)
—
73,752
Corporate and other securities
426,486
8,355
(2,088)
—
432,753
Subtotal, fixed maturity securities
1,155,466
27,786
(5,621)
—
1,177,631
Equity securities (2)
87,580
19,222
(815)
—
105,987
Other invested assets (5)
27,893
—
—
—
27,893
Totals
$
1,270,939
$
47,008
$
(6,436)
$
—
$
1,311,511
As of December 31, 2016
Gross Unrealized Losses (3)
Cost or
Gross
Non-OTTI
OTTI
Estimated
Amortized
Unrealized
Unrealized
Unrealized
Fair
Cost
Gains
Losses
Losses (4)
Value
U.S. Treasury securities
$
302
$
—
$
—
$
—
$
302
Obligations of states and political subdivisions
382,811
11,534
(3,912)
—
390,433
Residential mortgage-backed securities (1)
252,031
3,256
(2,656)
—
252,631
Commercial mortgage-backed securities
35,695
191
(432)
—
35,454
Other asset-backed securities
70,411
89
(90)
—
70,410
Corporate and other securities
401,413
7,070
(3,444)
—
405,039
Subtotal, fixed maturity securities
1,142,663
22,140
(10,534)
—
1,154,269
Equity securities (2)
92,326
15,504
(2,735)
—
105,095
Other invested assets (5)
21,142
—
—
—
21,142
Totals
$
1,256,131
$
37,644
$
(13,269)
$
—
$
1,280,506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interests in mutual funds held to fund the Company’s executive deferred compensation plan.
(3)
Our investment portfolio included 303 and 343 securities in an unrealized loss position at September 30, 2017 and December 31, 2016, respectively.
(4)
Amounts in this column represent other-than-temporary impairment (“OTTI”) recognized in accumulated other comprehensive income.
(5)
Other invested assets are accounted for under the equity method which approximated fair value.</t>
  </si>
  <si>
    <t>Amortized cost and the estimated fair value of fixed maturity securities, by maturity</t>
  </si>
  <si>
    <t>As of September 30, 2017
Amortized
Estimated
Cost
Fair Value
Due in one year or less
$
62,734
$
63,035
Due after one year through five years
275,046
281,286
Due after five years through ten years
232,828
238,202
Due after ten years through twenty years
234,936
243,230
Due after twenty years
5,080
5,330
Asset-backed securities
344,842
346,548
Totals
$
1,155,466
$
1,177,631</t>
  </si>
  <si>
    <t>Gross realized gains and losses on sales of investments</t>
  </si>
  <si>
    <t>Three Months Ended September 30,
Nine Months Ended September 30,
2017
2016
2017
2016
Gross realized gains
Fixed maturity securities
$
257
$
429
$
1,214
$
653
Equity securities
2,622
5,031
4,001
6,142
Gross realized losses
Fixed maturity securities
(109)
—
(288)
(991)
Equity securities
(53)
(569)
(101)
(876)
Net realized gains on investments
$
2,717
$
4,891
$
4,826
$
4,928</t>
  </si>
  <si>
    <t>Gross unrealized losses included in the Company's investment portfolio and the fair value of those securities</t>
  </si>
  <si>
    <t>As of September 30, 2017
Less than 12 Months
12 Months or More
Total
Estimated
Unrealized
Estimated
Unrealized
Estimated
Unrealized
Fair Value
Losses
Fair Value
Losses
Fair Value
Losses
U.S. Treasury securities
$
301
$
1
$
—
$
—
$
301
$
1
Obligations of states and political subdivisions
36,860
513
22,231
1,018
59,091
1,531
Residential mortgage-backed securities
132,974
1,029
22,425
578
155,399
1,607
Commercial mortgage-backed securities
11,621
302
—
—
11,621
302
Other asset-backed securities
38,961
92
—
—
38,961
92
Corporate and other securities
84,836
1,244
10,421
844
95,257
2,088
Subtotal, fixed maturity securities
305,553
3,181
55,077
2,440
360,630
5,621
Equity securities
3,762
433
3,081
382
6,843
815
Total temporarily impaired securities
$
309,315
$
3,614
$
58,158
$
2,822
$
367,473
$
6,436
As of December 31, 2016
Less than 12 Months
12 Months or More
Total
Estimated
Unrealized
Estimated
Unrealized
Estimated
Unrealized
Fair Value
Losses
Fair Value
Losses
Fair Value
Losses
U.S. Treasury securities
$
301
$
—
$
—
$
—
$
301
$
—
Obligations of states and political subdivisions
79,960
3,912
—
—
79,960
3,912
Residential mortgage-backed securities
182,265
2,476
4,595
180
186,860
2,656
Commercial mortgage-backed securities
15,521
432
—
—
15,521
432
Other asset-backed securities
31,869
90
—
—
31,869
90
Corporate and other securities
118,625
2,044
17,531
1,400
136,156
3,444
Subtotal, fixed maturity securities
428,541
8,954
22,126
1,580
450,667
10,534
Equity securities
6,364
315
14,841
2,420
21,205
2,735
Total temporarily impaired securities
$
434,905
$
9,269
$
36,967
$
4,000
$
471,872
$
13,269</t>
  </si>
  <si>
    <t>Credit loss recognized in earnings related to fixed maturity securities</t>
  </si>
  <si>
    <t>Three Months Ended September 30,
Nine Months Ended September 30,
2017
2016
2017
2016
Credit losses on fixed maturity securities, beginning of period
$
988
$
1,055
$
1,094
$
796
Add: credit losses on OTTI not previously recognized
256
—
256
429
Less: credit losses on securities sold
—
—
(170)
Less: credit losses on securities impaired due to intent to sell
—
—
—
—
Add: credit losses on previously impaired securities
—
—
—
—
Less: increases in cash flows expected on previously impaired securities
—
—
—
—
Credit losses on fixed maturity securities, end of period
$
1,244
$
1,055
$
1,244
$
1,055</t>
  </si>
  <si>
    <t>Components of net investment income</t>
  </si>
  <si>
    <t>Three Months Ended September 30,
Nine Months Ended September 30,
2017
2016
2017
2016
Interest on fixed maturity securities
$
9,113
$
8,716
$
27,462
$
27,245
Dividends on equity securities
678
652
2,000
2,212
Equity in earnings of other invested assets
353
245
761
661
Interest on other assets
24
16
67
48
Interest on cash and cash equivalents
—
—
—
43
Total investment income
10,168
9,629
30,290
30,209
Investment expenses
665
662
1,977
1,974
Net investment income
$
9,503
$
8,967
$
28,313
$
28,235</t>
  </si>
  <si>
    <t>Fair value measurements for available-for-sale investments</t>
  </si>
  <si>
    <t>As of September 30, 2017
Total
Level 1 Inputs
Level 2 Inputs
Level 3 Inputs
U.S. Treasury securities
$
1,809
$
—
$
1,809
$
—
Obligations of states and political subdivisions
396,521
—
396,521
—
Residential mortgage-backed securities
235,381
—
235,381
—
Commercial mortgage-backed securities
37,415
—
37,415
—
Other asset-backed securities
73,752
—
73,752
—
Corporate and other securities
432,753
—
432,753
—
Equity securities
83,137
82,457
—
680
Total investment securities
$
1,260,768
$
82,457
$
1,177,631
$
680
As of December 31, 2016
Total
Level 1 Inputs
Level 2 Inputs
Level 3 Inputs
U.S. Treasury securities
$
302
$
—
$
302
$
—
Obligations of states and political subdivisions
390,433
—
390,433
—
Residential mortgage-backed securities
252,631
—
252,631
—
Commercial mortgage-backed securities
35,454
—
35,454
—
Other asset-backed securities
70,410
—
70,410
—
Corporate and other securities
405,039
—
405,039
—
Equity securities
85,134
84,456
—
678
Total investment securities
$
1,239,403
$
84,456
$
1,154,269
$
678</t>
  </si>
  <si>
    <t>Changes in the Company's Level 3 fair value securities</t>
  </si>
  <si>
    <t>Three Months Ended September 30,
Nine Months Ended September 30,
2017
2016
2017
2016
Level 3
Level 3
Level 3
Level 3
Fair Value
Fair Value
Fair Value
Fair Value
Securities
Securities
Securities
Securities
Balance at beginning of period
$
680
678
$
678
$
547
Net gains and losses included in earnings
—
—
—
—
Net gains included in other comprehensive income
—
—
—
—
Purchases
—
—
2
131
Sales
—
—
—
—
Transfers into Level 3
—
—
—
—
Transfers out of Level 3
—
—
—
—
Balance at end of period
$
680
$
678
$
680
$
678
Amount of total losses included in earnings attributable to the change in unrealized losses related to assets still held at end of period
$
—
$
—
$
—
$
—</t>
  </si>
  <si>
    <t>Loss and Loss Adjustment Expense Reserves (Tables)</t>
  </si>
  <si>
    <t>Schedule of reconciliation of beginning and ending reserves for losses and loss adjustment expenses (LAE)</t>
  </si>
  <si>
    <t>Nine Months Ended September 30,
2017
2016
Reserves for losses and LAE at beginning of year
$
560,321
$
553,977
Less receivable from reinsurers related to unpaid losses and LAE
(83,724)
(68,261)
Net reserves for losses and LAE at beginning of year
476,597
485,716
Incurred losses and LAE, related to:
Current year
400,437
399,685
Prior years
(31,166)
(33,601)
Total incurred losses and LAE
369,271
366,084
Paid losses and LAE related to:
Current year
168,078
229,081
Prior years
193,095
151,109
Total paid losses and LAE
361,173
380,190
Net reserves for losses and LAE at end of period
484,695
471,610
Plus receivable from reinsurers related to unpaid losses and LAE
92,942
80,632
Reserves for losses and LAE at end of period
$
577,637
$
552,242</t>
  </si>
  <si>
    <t>Earnings per Weighted Average Common Share (Details) - USD ($) $ / shares in Units, $ in Thousands</t>
  </si>
  <si>
    <t>Earnings attributable to common shareholders - basic and diluted:</t>
  </si>
  <si>
    <t>Net income from continuing operations</t>
  </si>
  <si>
    <t>Allocation of income for participating shares</t>
  </si>
  <si>
    <t>Net income from continuing operations attributed to common shareholders</t>
  </si>
  <si>
    <t>Total weighted average common shares outstanding, including participating shares</t>
  </si>
  <si>
    <t>Less: weighted average participating shares</t>
  </si>
  <si>
    <t>Basic earnings per share denominator</t>
  </si>
  <si>
    <t>Common equivalent shares- stock options</t>
  </si>
  <si>
    <t>Common equivalent shares- non-vested performance stock grants</t>
  </si>
  <si>
    <t>Diluted earnings per share denominator</t>
  </si>
  <si>
    <t>Basic earnings per share (in dollars per share)</t>
  </si>
  <si>
    <t>Diluted earnings per share (in dollars per share)</t>
  </si>
  <si>
    <t>Undistributed earning attributable to common shareholders - basic and diluted:</t>
  </si>
  <si>
    <t>Net income from continuing operations attributable to common shareholders -Basic</t>
  </si>
  <si>
    <t>Dividends declared</t>
  </si>
  <si>
    <t>Undistributed earnings</t>
  </si>
  <si>
    <t>Undistributed earning attributable to common shareholders - diluted</t>
  </si>
  <si>
    <t>Net income from continuing operations attributable to common shareholders -Diluted</t>
  </si>
  <si>
    <t>Antidilutive common shares</t>
  </si>
  <si>
    <t>Non Vested Performance Stock Grants</t>
  </si>
  <si>
    <t>Share-Based Compensation (Details)</t>
  </si>
  <si>
    <t>Sep. 30, 2017shares</t>
  </si>
  <si>
    <t>Maximum number of shares of common stock with respect to which awards may be granted</t>
  </si>
  <si>
    <t>Number of shares available for future grant</t>
  </si>
  <si>
    <t>Share-Based Compensation Stock Options (Details) $ in Thousands</t>
  </si>
  <si>
    <t>Sep. 30, 2016USD ($)</t>
  </si>
  <si>
    <t>Additional disclosure</t>
  </si>
  <si>
    <t>Total intrinsic value of options exercised</t>
  </si>
  <si>
    <t>Cash received from stock options exercised</t>
  </si>
  <si>
    <t>Share-Based Compensation Restricted Stock Activity (Details) - USD ($) $ / shares in Units, $ in Thousands</t>
  </si>
  <si>
    <t>Weighted Average Fair Value</t>
  </si>
  <si>
    <t>Unrecognized compensation expense related to non-vested restricted stock awards</t>
  </si>
  <si>
    <t>Weighted average period expected for recognition of compensation expense related to non-vested restricted stock awards</t>
  </si>
  <si>
    <t>1 year 8 months 12 days</t>
  </si>
  <si>
    <t>Total fair value of the shares that were vested and unrestricted during the period</t>
  </si>
  <si>
    <t>Compensation Expense, Net of Tax</t>
  </si>
  <si>
    <t>Income tax benefits from compensation expense</t>
  </si>
  <si>
    <t>Restricted Stock</t>
  </si>
  <si>
    <t>Shares Under Restriction</t>
  </si>
  <si>
    <t>Outstanding at beginning of year (in shares)</t>
  </si>
  <si>
    <t>Granted (in shares)</t>
  </si>
  <si>
    <t>Vested and unrestricted (in shares)</t>
  </si>
  <si>
    <t>Forfeited (in shares)</t>
  </si>
  <si>
    <t>Outstanding at end of period (in shares)</t>
  </si>
  <si>
    <t>Outstanding at beginning of year (in dollars per share)</t>
  </si>
  <si>
    <t>Granted (in dollars per share)</t>
  </si>
  <si>
    <t>Vested and unrestricted (in dollars per share)</t>
  </si>
  <si>
    <t>Forfeited (in dollars per share)</t>
  </si>
  <si>
    <t>Outstanding at end of period (in dollars per share)</t>
  </si>
  <si>
    <t>Restricted Stock | Non-executives</t>
  </si>
  <si>
    <t>Vesting period</t>
  </si>
  <si>
    <t>5 years</t>
  </si>
  <si>
    <t>Restricted Stock | Executives</t>
  </si>
  <si>
    <t>3 years</t>
  </si>
  <si>
    <t>Restricted Stock | First anniversary of grant date | Executives</t>
  </si>
  <si>
    <t>Actual Payouts (as a percent)</t>
  </si>
  <si>
    <t>30.00%</t>
  </si>
  <si>
    <t>Restricted Stock | Second anniversary of grant date | Executives</t>
  </si>
  <si>
    <t>Restricted Stock | Third anniversary of grant date | Executives</t>
  </si>
  <si>
    <t>40.00%</t>
  </si>
  <si>
    <t>Performance-based | Restricted Stock</t>
  </si>
  <si>
    <t>Performance-based | Restricted Stock | Minimum</t>
  </si>
  <si>
    <t>0.00%</t>
  </si>
  <si>
    <t>Performance-based | Restricted Stock | Maximum</t>
  </si>
  <si>
    <t>200.00%</t>
  </si>
  <si>
    <t>Investments (Details) $ in Thousands</t>
  </si>
  <si>
    <t>Sep. 30, 2017USD ($)item</t>
  </si>
  <si>
    <t>Dec. 31, 2016USD ($)item</t>
  </si>
  <si>
    <t>Securities available-for-sale</t>
  </si>
  <si>
    <t>Fixed maturity securities, Gross Unrealized Gains</t>
  </si>
  <si>
    <t>Fixed maturity securities, Non-OTTI Gross Unrealized Losses</t>
  </si>
  <si>
    <t>Fixed maturity securities, Estimated Fair Value</t>
  </si>
  <si>
    <t>Equity securities, Cost or Amortized Cost</t>
  </si>
  <si>
    <t>Equity securities, Estimated Fair Value</t>
  </si>
  <si>
    <t>Other invested assets, Cost or Amortized Cost</t>
  </si>
  <si>
    <t>Cost or Amortized Cost</t>
  </si>
  <si>
    <t>Gross Unrealized Gains</t>
  </si>
  <si>
    <t>Gross Non-OTTI Unrealized Losses</t>
  </si>
  <si>
    <t>Estimated Fair Value</t>
  </si>
  <si>
    <t>Number of securities in an unrealized loss position | item</t>
  </si>
  <si>
    <t>U.S. Treasury securities</t>
  </si>
  <si>
    <t>Obligations of states and political subdivisions</t>
  </si>
  <si>
    <t>Residential mortgage-backed securities</t>
  </si>
  <si>
    <t>Commercial mortgage-backed securities</t>
  </si>
  <si>
    <t>Other asset-backed securities</t>
  </si>
  <si>
    <t>Corporate and other securities</t>
  </si>
  <si>
    <t>Equity securities</t>
  </si>
  <si>
    <t>Equity securities, Gross Unrealized Gains</t>
  </si>
  <si>
    <t>Equity securities, Non-OTTI Gross Unrealized Losses</t>
  </si>
  <si>
    <t>Other invested assets, Estimated Fair Value</t>
  </si>
  <si>
    <t>Investments Amortized Cost and Estimated Fair Value (Details) - USD ($) $ in Thousands</t>
  </si>
  <si>
    <t>Amortized Cost</t>
  </si>
  <si>
    <t>Due in one year or less, Amortized Cost</t>
  </si>
  <si>
    <t>Due after one year through five years, Amortized Cost</t>
  </si>
  <si>
    <t>Due after five years though ten years, Amortized Cost</t>
  </si>
  <si>
    <t>Due after ten years through twenty years, Amortized Cost</t>
  </si>
  <si>
    <t>Due after twenty years, Amortized Cost</t>
  </si>
  <si>
    <t>Asset-backed securities, Amortized Cost</t>
  </si>
  <si>
    <t>Totals, Amortized Cost</t>
  </si>
  <si>
    <t>Due in one year or less, Fair Value</t>
  </si>
  <si>
    <t>Due after one year through five years, Fair Value</t>
  </si>
  <si>
    <t>Due after five years through ten years, Fair Value</t>
  </si>
  <si>
    <t>Due after ten years through twenty years, Fair Value</t>
  </si>
  <si>
    <t>Due after twenty years, Fair Value</t>
  </si>
  <si>
    <t>Asset-backed securities, Fair Value</t>
  </si>
  <si>
    <t>Totals, Fair Value</t>
  </si>
  <si>
    <t>Investments Gross Realized Gains and Losses (Details) - USD ($) $ in Thousands</t>
  </si>
  <si>
    <t>Subtotal, fixed maturity securities</t>
  </si>
  <si>
    <t>Gross realized gains</t>
  </si>
  <si>
    <t>Gross realized losses</t>
  </si>
  <si>
    <t>Investments Gross Unrealized Losses and Fair Value (Details) - USD ($) $ in Thousands</t>
  </si>
  <si>
    <t>Estimated Fair Value, Less than 12 Months</t>
  </si>
  <si>
    <t>Estimated Fair Value, 12 Months or More</t>
  </si>
  <si>
    <t>Estimated Fair Value, Total</t>
  </si>
  <si>
    <t>Unrealized Losses</t>
  </si>
  <si>
    <t>Unrealized Losses, Less than 12 Months</t>
  </si>
  <si>
    <t>Unrealized Losses, 12 Months or More</t>
  </si>
  <si>
    <t>Unrealized Losses, Total</t>
  </si>
  <si>
    <t>Investments Other (Details) $ in Thousands</t>
  </si>
  <si>
    <t>12 Months Ended</t>
  </si>
  <si>
    <t>Sep. 30, 2016USD ($)item</t>
  </si>
  <si>
    <t>Dec. 31, 2016USD ($)</t>
  </si>
  <si>
    <t>Other than Temporary Impairment, Credit Losses Recognized in Earnings [Roll Forward]</t>
  </si>
  <si>
    <t>Credit losses on fixed maturity securities, beginning of period</t>
  </si>
  <si>
    <t>Add: credit losses on OTTI not previously recognized</t>
  </si>
  <si>
    <t>Less: credit losses on securities sold</t>
  </si>
  <si>
    <t>Credit losses on fixed maturity securities, end of period</t>
  </si>
  <si>
    <t>Amounts included in accumulated other comprehensive income related to OTTI securities</t>
  </si>
  <si>
    <t>Short-term Investments</t>
  </si>
  <si>
    <t>Available-for-sale investments</t>
  </si>
  <si>
    <t>Level 3 Securities Held Number | item</t>
  </si>
  <si>
    <t>Subprime mortgage debt securities</t>
  </si>
  <si>
    <t>Other-Than-Temporary Impairments</t>
  </si>
  <si>
    <t>Securities held</t>
  </si>
  <si>
    <t>Investments Components of Net Investment Income (Details) - USD ($) $ in Thousands</t>
  </si>
  <si>
    <t>Interest on fixed maturity securities</t>
  </si>
  <si>
    <t>Dividends on equity securities</t>
  </si>
  <si>
    <t>Equity in earnings of other invested assets</t>
  </si>
  <si>
    <t>Interest on other assets</t>
  </si>
  <si>
    <t>Interest on cash and cash equivalents</t>
  </si>
  <si>
    <t>Total investment income</t>
  </si>
  <si>
    <t>Investment expenses</t>
  </si>
  <si>
    <t>Investments Fair Value Measurements for Available for Sale (Details) - USD ($) $ in Thousands</t>
  </si>
  <si>
    <t>Fair value of financial instruments</t>
  </si>
  <si>
    <t>Fair value measurement</t>
  </si>
  <si>
    <t>Level 1 Inputs</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Investments Level 3 and Other (Details) - USD ($) $ in Thousands</t>
  </si>
  <si>
    <t>Transfers between Levels</t>
  </si>
  <si>
    <t>Transfers from Level 1 to Level 2</t>
  </si>
  <si>
    <t>Transfers from Level 2 to Level 1</t>
  </si>
  <si>
    <t>Balance at beginning of period</t>
  </si>
  <si>
    <t>Net gains and losses included in earnings</t>
  </si>
  <si>
    <t>Purchases</t>
  </si>
  <si>
    <t>Transfers into Level 3</t>
  </si>
  <si>
    <t>Balance at end of period</t>
  </si>
  <si>
    <t>Period of advance notice before quarter end</t>
  </si>
  <si>
    <t>45 days</t>
  </si>
  <si>
    <t>Accounting Standards Update 2015-07</t>
  </si>
  <si>
    <t>Alternative investments fair value</t>
  </si>
  <si>
    <t>Loss and Loss Adjustment Expense Reserves (Details) - USD ($) $ in Thousands</t>
  </si>
  <si>
    <t>Reserves for losses and LAE at beginning of year</t>
  </si>
  <si>
    <t>Less receivable from reinsurers related to unpaid losses and LAE</t>
  </si>
  <si>
    <t>Net reserves for losses and LAE at beginning of year</t>
  </si>
  <si>
    <t>Incurred losses and LAE, related to:</t>
  </si>
  <si>
    <t>Current year</t>
  </si>
  <si>
    <t>Prior years</t>
  </si>
  <si>
    <t>Total incurred losses and LAE</t>
  </si>
  <si>
    <t>Paid losses and LAE related to:</t>
  </si>
  <si>
    <t>Total paid losses and LAE</t>
  </si>
  <si>
    <t>Net reserves for losses and LAE at end of period</t>
  </si>
  <si>
    <t>Plus receivable from reinsurers related to unpaid losses and LAE</t>
  </si>
  <si>
    <t>Reserves for losses and LAE at end of period</t>
  </si>
  <si>
    <t>Commitments and Contingencies (Details) $ in Thousands</t>
  </si>
  <si>
    <t>Dec. 15, 2015USD ($)</t>
  </si>
  <si>
    <t>Reinsurance recoverables in arbitration</t>
  </si>
  <si>
    <t>Provision for collectability of the reinsurance recoverables in arbitration</t>
  </si>
  <si>
    <t>Debt (Details) - USD ($) $ in Thousands</t>
  </si>
  <si>
    <t>Revolving Credit Agreement | LIBOR rate</t>
  </si>
  <si>
    <t>Variable interest rate basis</t>
  </si>
  <si>
    <t>LIBOR</t>
  </si>
  <si>
    <t>Spread on variable rate (as a percent)</t>
  </si>
  <si>
    <t>1.25%</t>
  </si>
  <si>
    <t>Revolving Credit Agreement | Prime rate</t>
  </si>
  <si>
    <t>prime rate</t>
  </si>
  <si>
    <t>Revolving Credit Agreement | Federal Funds Effective Swap Rate</t>
  </si>
  <si>
    <t>federal funds rate</t>
  </si>
  <si>
    <t>Additional spread on variable rate (as a percent)</t>
  </si>
  <si>
    <t>0.50%</t>
  </si>
  <si>
    <t>RBS Citizens | Revolving Credit Agreement</t>
  </si>
  <si>
    <t>Current borrowing capacity</t>
  </si>
  <si>
    <t>Maximum borrowing capacity</t>
  </si>
  <si>
    <t>Default trigger, principal amount</t>
  </si>
  <si>
    <t>Outstanding amount</t>
  </si>
  <si>
    <t>Commitment fee (as a percent)</t>
  </si>
  <si>
    <t>0.25%</t>
  </si>
  <si>
    <t>F H L B Boston</t>
  </si>
  <si>
    <t>Maximum borrowing capacity using eligible invested assets as collateral</t>
  </si>
  <si>
    <t>Share Repurchase Program (Details) - USD ($) $ in Thousands</t>
  </si>
  <si>
    <t>Aug. 03, 2007</t>
  </si>
  <si>
    <t>Number of common shares purchased during period under the program</t>
  </si>
  <si>
    <t>Treasury stock, at cost</t>
  </si>
  <si>
    <t>Related Party Transactions (Details)</t>
  </si>
  <si>
    <t>Dec. 31, 2012item</t>
  </si>
  <si>
    <t>Number of loans in which the entity participated as lend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21997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7631</v>
      </c>
      <c r="C3" s="7" t="n">
        <v>1154269</v>
      </c>
    </row>
    <row r="4" spans="1:3">
      <c r="A4" s="4" t="s">
        <v>28</v>
      </c>
      <c r="B4" s="5" t="n">
        <v>105987</v>
      </c>
      <c r="C4" s="5" t="n">
        <v>105095</v>
      </c>
    </row>
    <row r="5" spans="1:3">
      <c r="A5" s="4" t="s">
        <v>29</v>
      </c>
      <c r="B5" s="5" t="n">
        <v>27893</v>
      </c>
      <c r="C5" s="5" t="n">
        <v>21142</v>
      </c>
    </row>
    <row r="6" spans="1:3">
      <c r="A6" s="4" t="s">
        <v>30</v>
      </c>
      <c r="B6" s="5" t="n">
        <v>1311511</v>
      </c>
      <c r="C6" s="5" t="n">
        <v>1280506</v>
      </c>
    </row>
    <row r="7" spans="1:3">
      <c r="A7" s="4" t="s">
        <v>31</v>
      </c>
      <c r="B7" s="5" t="n">
        <v>31934</v>
      </c>
      <c r="C7" s="5" t="n">
        <v>20052</v>
      </c>
    </row>
    <row r="8" spans="1:3">
      <c r="A8" s="4" t="s">
        <v>32</v>
      </c>
      <c r="B8" s="5" t="n">
        <v>205835</v>
      </c>
      <c r="C8" s="5" t="n">
        <v>187696</v>
      </c>
    </row>
    <row r="9" spans="1:3">
      <c r="A9" s="4" t="s">
        <v>33</v>
      </c>
      <c r="B9" s="5" t="n">
        <v>2495</v>
      </c>
      <c r="C9" s="5" t="n">
        <v>7098</v>
      </c>
    </row>
    <row r="10" spans="1:3">
      <c r="A10" s="4" t="s">
        <v>34</v>
      </c>
      <c r="B10" s="5" t="n">
        <v>9674</v>
      </c>
      <c r="C10" s="5" t="n">
        <v>8858</v>
      </c>
    </row>
    <row r="11" spans="1:3">
      <c r="A11" s="4" t="s">
        <v>35</v>
      </c>
      <c r="B11" s="5" t="n">
        <v>3849</v>
      </c>
    </row>
    <row r="12" spans="1:3">
      <c r="A12" s="4" t="s">
        <v>36</v>
      </c>
      <c r="B12" s="5" t="n">
        <v>42865</v>
      </c>
      <c r="C12" s="5" t="n">
        <v>29504</v>
      </c>
    </row>
    <row r="13" spans="1:3">
      <c r="A13" s="4" t="s">
        <v>37</v>
      </c>
      <c r="B13" s="5" t="n">
        <v>92942</v>
      </c>
      <c r="C13" s="5" t="n">
        <v>83724</v>
      </c>
    </row>
    <row r="14" spans="1:3">
      <c r="A14" s="4" t="s">
        <v>38</v>
      </c>
      <c r="B14" s="5" t="n">
        <v>30578</v>
      </c>
      <c r="C14" s="5" t="n">
        <v>28585</v>
      </c>
    </row>
    <row r="15" spans="1:3">
      <c r="A15" s="4" t="s">
        <v>39</v>
      </c>
      <c r="B15" s="5" t="n">
        <v>76458</v>
      </c>
      <c r="C15" s="5" t="n">
        <v>70996</v>
      </c>
    </row>
    <row r="16" spans="1:3">
      <c r="A16" s="4" t="s">
        <v>40</v>
      </c>
      <c r="C16" s="5" t="n">
        <v>3083</v>
      </c>
    </row>
    <row r="17" spans="1:3">
      <c r="A17" s="4" t="s">
        <v>41</v>
      </c>
      <c r="B17" s="5" t="n">
        <v>30934</v>
      </c>
      <c r="C17" s="5" t="n">
        <v>24675</v>
      </c>
    </row>
    <row r="18" spans="1:3">
      <c r="A18" s="4" t="s">
        <v>42</v>
      </c>
      <c r="B18" s="5" t="n">
        <v>15535</v>
      </c>
      <c r="C18" s="5" t="n">
        <v>13469</v>
      </c>
    </row>
    <row r="19" spans="1:3">
      <c r="A19" s="4" t="s">
        <v>43</v>
      </c>
      <c r="B19" s="5" t="n">
        <v>1854610</v>
      </c>
      <c r="C19" s="5" t="n">
        <v>1758246</v>
      </c>
    </row>
    <row r="20" spans="1:3">
      <c r="A20" s="3" t="s">
        <v>44</v>
      </c>
    </row>
    <row r="21" spans="1:3">
      <c r="A21" s="4" t="s">
        <v>45</v>
      </c>
      <c r="B21" s="5" t="n">
        <v>577637</v>
      </c>
      <c r="C21" s="5" t="n">
        <v>560321</v>
      </c>
    </row>
    <row r="22" spans="1:3">
      <c r="A22" s="4" t="s">
        <v>46</v>
      </c>
      <c r="B22" s="5" t="n">
        <v>451119</v>
      </c>
      <c r="C22" s="5" t="n">
        <v>418033</v>
      </c>
    </row>
    <row r="23" spans="1:3">
      <c r="A23" s="4" t="s">
        <v>47</v>
      </c>
      <c r="B23" s="5" t="n">
        <v>51290</v>
      </c>
      <c r="C23" s="5" t="n">
        <v>66805</v>
      </c>
    </row>
    <row r="24" spans="1:3">
      <c r="A24" s="4" t="s">
        <v>48</v>
      </c>
      <c r="B24" s="5" t="n">
        <v>14860</v>
      </c>
      <c r="C24" s="5" t="n">
        <v>5564</v>
      </c>
    </row>
    <row r="25" spans="1:3">
      <c r="A25" s="4" t="s">
        <v>49</v>
      </c>
      <c r="B25" s="5" t="n">
        <v>29013</v>
      </c>
      <c r="C25" s="5" t="n">
        <v>13502</v>
      </c>
    </row>
    <row r="26" spans="1:3">
      <c r="A26" s="4" t="s">
        <v>40</v>
      </c>
      <c r="B26" s="5" t="n">
        <v>6412</v>
      </c>
    </row>
    <row r="27" spans="1:3">
      <c r="A27" s="4" t="s">
        <v>50</v>
      </c>
      <c r="C27" s="5" t="n">
        <v>1110</v>
      </c>
    </row>
    <row r="28" spans="1:3">
      <c r="A28" s="4" t="s">
        <v>51</v>
      </c>
      <c r="B28" s="5" t="n">
        <v>21440</v>
      </c>
      <c r="C28" s="5" t="n">
        <v>22185</v>
      </c>
    </row>
    <row r="29" spans="1:3">
      <c r="A29" s="4" t="s">
        <v>52</v>
      </c>
      <c r="B29" s="5" t="n">
        <v>1151771</v>
      </c>
      <c r="C29" s="5" t="n">
        <v>1087520</v>
      </c>
    </row>
    <row r="30" spans="1:3">
      <c r="A30" s="4" t="s">
        <v>53</v>
      </c>
      <c r="B30" s="4" t="s">
        <v>54</v>
      </c>
      <c r="C30" s="4" t="s">
        <v>54</v>
      </c>
    </row>
    <row r="31" spans="1:3">
      <c r="A31" s="3" t="s">
        <v>55</v>
      </c>
    </row>
    <row r="32" spans="1:3">
      <c r="A32" s="4" t="s">
        <v>56</v>
      </c>
      <c r="B32" s="5" t="n">
        <v>175</v>
      </c>
      <c r="C32" s="5" t="n">
        <v>174</v>
      </c>
    </row>
    <row r="33" spans="1:3">
      <c r="A33" s="4" t="s">
        <v>57</v>
      </c>
      <c r="B33" s="5" t="n">
        <v>188576</v>
      </c>
      <c r="C33" s="5" t="n">
        <v>184549</v>
      </c>
    </row>
    <row r="34" spans="1:3">
      <c r="A34" s="4" t="s">
        <v>58</v>
      </c>
      <c r="B34" s="5" t="n">
        <v>26371</v>
      </c>
      <c r="C34" s="5" t="n">
        <v>15843</v>
      </c>
    </row>
    <row r="35" spans="1:3">
      <c r="A35" s="4" t="s">
        <v>59</v>
      </c>
      <c r="B35" s="5" t="n">
        <v>571552</v>
      </c>
      <c r="C35" s="5" t="n">
        <v>553995</v>
      </c>
    </row>
    <row r="36" spans="1:3">
      <c r="A36" s="4" t="s">
        <v>60</v>
      </c>
      <c r="B36" s="5" t="n">
        <v>-83835</v>
      </c>
      <c r="C36" s="5" t="n">
        <v>-83835</v>
      </c>
    </row>
    <row r="37" spans="1:3">
      <c r="A37" s="4" t="s">
        <v>61</v>
      </c>
      <c r="B37" s="5" t="n">
        <v>702839</v>
      </c>
      <c r="C37" s="5" t="n">
        <v>670726</v>
      </c>
    </row>
    <row r="38" spans="1:3">
      <c r="A38" s="4" t="s">
        <v>62</v>
      </c>
      <c r="B38" s="7" t="n">
        <v>1854610</v>
      </c>
      <c r="C38" s="7" t="n">
        <v>1758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2"/>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2</v>
      </c>
      <c r="D1" s="2" t="s">
        <v>1</v>
      </c>
    </row>
    <row r="2" spans="1:5">
      <c r="B2" s="2" t="s">
        <v>2</v>
      </c>
      <c r="C2" s="2" t="s">
        <v>73</v>
      </c>
      <c r="D2" s="2" t="s">
        <v>2</v>
      </c>
      <c r="E2" s="2" t="s">
        <v>73</v>
      </c>
    </row>
    <row r="3" spans="1:5">
      <c r="A3" s="3" t="s">
        <v>206</v>
      </c>
    </row>
    <row r="4" spans="1:5">
      <c r="A4" s="4" t="s">
        <v>207</v>
      </c>
      <c r="B4" s="7" t="n">
        <v>17954</v>
      </c>
      <c r="C4" s="7" t="n">
        <v>18597</v>
      </c>
      <c r="D4" s="7" t="n">
        <v>51078</v>
      </c>
      <c r="E4" s="7" t="n">
        <v>52632</v>
      </c>
    </row>
    <row r="5" spans="1:5">
      <c r="A5" s="4" t="s">
        <v>208</v>
      </c>
      <c r="B5" s="5" t="n">
        <v>-111</v>
      </c>
      <c r="C5" s="5" t="n">
        <v>-119</v>
      </c>
      <c r="D5" s="5" t="n">
        <v>-323</v>
      </c>
      <c r="E5" s="5" t="n">
        <v>-363</v>
      </c>
    </row>
    <row r="6" spans="1:5">
      <c r="A6" s="4" t="s">
        <v>209</v>
      </c>
      <c r="B6" s="7" t="n">
        <v>17843</v>
      </c>
      <c r="C6" s="7" t="n">
        <v>18478</v>
      </c>
      <c r="D6" s="7" t="n">
        <v>50755</v>
      </c>
      <c r="E6" s="7" t="n">
        <v>52269</v>
      </c>
    </row>
    <row r="7" spans="1:5">
      <c r="A7" s="4" t="s">
        <v>210</v>
      </c>
      <c r="B7" s="5" t="n">
        <v>15114355</v>
      </c>
      <c r="C7" s="5" t="n">
        <v>15056646</v>
      </c>
      <c r="D7" s="5" t="n">
        <v>15102608</v>
      </c>
      <c r="E7" s="5" t="n">
        <v>15045375</v>
      </c>
    </row>
    <row r="8" spans="1:5">
      <c r="A8" s="4" t="s">
        <v>211</v>
      </c>
      <c r="B8" s="5" t="n">
        <v>-93166</v>
      </c>
      <c r="C8" s="5" t="n">
        <v>-96130</v>
      </c>
      <c r="D8" s="5" t="n">
        <v>-95387</v>
      </c>
      <c r="E8" s="5" t="n">
        <v>-103643</v>
      </c>
    </row>
    <row r="9" spans="1:5">
      <c r="A9" s="4" t="s">
        <v>212</v>
      </c>
      <c r="B9" s="5" t="n">
        <v>15021189</v>
      </c>
      <c r="C9" s="5" t="n">
        <v>14960516</v>
      </c>
      <c r="D9" s="5" t="n">
        <v>15007221</v>
      </c>
      <c r="E9" s="5" t="n">
        <v>14941732</v>
      </c>
    </row>
    <row r="10" spans="1:5">
      <c r="A10" s="4" t="s">
        <v>213</v>
      </c>
      <c r="E10" s="5" t="n">
        <v>179</v>
      </c>
    </row>
    <row r="11" spans="1:5">
      <c r="A11" s="4" t="s">
        <v>214</v>
      </c>
      <c r="B11" s="5" t="n">
        <v>140773</v>
      </c>
      <c r="C11" s="5" t="n">
        <v>116119</v>
      </c>
      <c r="D11" s="5" t="n">
        <v>116823</v>
      </c>
      <c r="E11" s="5" t="n">
        <v>76213</v>
      </c>
    </row>
    <row r="12" spans="1:5">
      <c r="A12" s="4" t="s">
        <v>215</v>
      </c>
      <c r="B12" s="5" t="n">
        <v>15161962</v>
      </c>
      <c r="C12" s="5" t="n">
        <v>15076635</v>
      </c>
      <c r="D12" s="5" t="n">
        <v>15124044</v>
      </c>
      <c r="E12" s="5" t="n">
        <v>15018124</v>
      </c>
    </row>
    <row r="13" spans="1:5">
      <c r="A13" s="4" t="s">
        <v>216</v>
      </c>
      <c r="B13" s="8" t="n">
        <v>1.19</v>
      </c>
      <c r="C13" s="8" t="n">
        <v>1.24</v>
      </c>
      <c r="D13" s="8" t="n">
        <v>3.38</v>
      </c>
      <c r="E13" s="8" t="n">
        <v>3.5</v>
      </c>
    </row>
    <row r="14" spans="1:5">
      <c r="A14" s="4" t="s">
        <v>217</v>
      </c>
      <c r="B14" s="9" t="n">
        <v>1.18</v>
      </c>
      <c r="C14" s="9" t="n">
        <v>1.23</v>
      </c>
      <c r="D14" s="9" t="n">
        <v>3.36</v>
      </c>
      <c r="E14" s="9" t="n">
        <v>3.48</v>
      </c>
    </row>
    <row r="15" spans="1:5">
      <c r="A15" s="3" t="s">
        <v>218</v>
      </c>
    </row>
    <row r="16" spans="1:5">
      <c r="A16" s="4" t="s">
        <v>219</v>
      </c>
      <c r="B16" s="9" t="n">
        <v>1.19</v>
      </c>
      <c r="C16" s="9" t="n">
        <v>1.24</v>
      </c>
      <c r="D16" s="9" t="n">
        <v>3.38</v>
      </c>
      <c r="E16" s="9" t="n">
        <v>3.5</v>
      </c>
    </row>
    <row r="17" spans="1:5">
      <c r="A17" s="4" t="s">
        <v>220</v>
      </c>
      <c r="B17" s="9" t="n">
        <v>-0.8</v>
      </c>
      <c r="C17" s="9" t="n">
        <v>-0.7</v>
      </c>
      <c r="D17" s="9" t="n">
        <v>-2.2</v>
      </c>
      <c r="E17" s="9" t="n">
        <v>-2.1</v>
      </c>
    </row>
    <row r="18" spans="1:5">
      <c r="A18" s="4" t="s">
        <v>221</v>
      </c>
      <c r="B18" s="9" t="n">
        <v>0.39</v>
      </c>
      <c r="C18" s="9" t="n">
        <v>0.54</v>
      </c>
      <c r="D18" s="9" t="n">
        <v>1.18</v>
      </c>
      <c r="E18" s="9" t="n">
        <v>1.4</v>
      </c>
    </row>
    <row r="19" spans="1:5">
      <c r="A19" s="3" t="s">
        <v>222</v>
      </c>
    </row>
    <row r="20" spans="1:5">
      <c r="A20" s="4" t="s">
        <v>223</v>
      </c>
      <c r="B20" s="9" t="n">
        <v>1.18</v>
      </c>
      <c r="C20" s="9" t="n">
        <v>1.23</v>
      </c>
      <c r="D20" s="9" t="n">
        <v>3.36</v>
      </c>
      <c r="E20" s="9" t="n">
        <v>3.48</v>
      </c>
    </row>
    <row r="21" spans="1:5">
      <c r="A21" s="4" t="s">
        <v>220</v>
      </c>
      <c r="B21" s="9" t="n">
        <v>-0.8</v>
      </c>
      <c r="C21" s="9" t="n">
        <v>-0.7</v>
      </c>
      <c r="D21" s="9" t="n">
        <v>-2.2</v>
      </c>
      <c r="E21" s="9" t="n">
        <v>-2.1</v>
      </c>
    </row>
    <row r="22" spans="1:5">
      <c r="A22" s="4" t="s">
        <v>221</v>
      </c>
      <c r="B22" s="8" t="n">
        <v>0.38</v>
      </c>
      <c r="C22" s="8" t="n">
        <v>0.53</v>
      </c>
      <c r="D22" s="8" t="n">
        <v>1.16</v>
      </c>
      <c r="E22" s="8" t="n">
        <v>1.38</v>
      </c>
    </row>
    <row r="23" spans="1:5">
      <c r="A23" s="4" t="s">
        <v>224</v>
      </c>
      <c r="C23" s="5" t="n">
        <v>0</v>
      </c>
    </row>
    <row r="24" spans="1:5">
      <c r="A24" s="4" t="s">
        <v>225</v>
      </c>
    </row>
    <row r="25" spans="1:5">
      <c r="A25" s="3" t="s">
        <v>222</v>
      </c>
    </row>
    <row r="26" spans="1:5">
      <c r="A26" s="4" t="s">
        <v>224</v>
      </c>
      <c r="D26" s="5" t="n">
        <v>0</v>
      </c>
      <c r="E26" s="5" t="n">
        <v>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6</v>
      </c>
      <c r="B1" s="2" t="s">
        <v>227</v>
      </c>
    </row>
    <row r="2" spans="1:2">
      <c r="A2" s="3" t="s">
        <v>161</v>
      </c>
    </row>
    <row r="3" spans="1:2">
      <c r="A3" s="4" t="s">
        <v>228</v>
      </c>
      <c r="B3" s="5" t="n">
        <v>2500000</v>
      </c>
    </row>
    <row r="4" spans="1:2">
      <c r="A4" s="4" t="s">
        <v>229</v>
      </c>
      <c r="B4" s="5" t="n">
        <v>2090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30</v>
      </c>
      <c r="B1" s="2" t="s">
        <v>1</v>
      </c>
    </row>
    <row r="2" spans="1:2">
      <c r="B2" s="2" t="s">
        <v>231</v>
      </c>
    </row>
    <row r="3" spans="1:2">
      <c r="A3" s="3" t="s">
        <v>232</v>
      </c>
    </row>
    <row r="4" spans="1:2">
      <c r="A4" s="4" t="s">
        <v>233</v>
      </c>
      <c r="B4" s="7" t="n">
        <v>85</v>
      </c>
    </row>
    <row r="5" spans="1:2">
      <c r="A5" s="4" t="s">
        <v>234</v>
      </c>
      <c r="B5" s="7" t="n">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35</v>
      </c>
      <c r="B1" s="2" t="s">
        <v>1</v>
      </c>
    </row>
    <row r="2" spans="1:3">
      <c r="B2" s="2" t="s">
        <v>2</v>
      </c>
      <c r="C2" s="2" t="s">
        <v>73</v>
      </c>
    </row>
    <row r="3" spans="1:3">
      <c r="A3" s="3" t="s">
        <v>236</v>
      </c>
    </row>
    <row r="4" spans="1:3">
      <c r="A4" s="4" t="s">
        <v>237</v>
      </c>
      <c r="B4" s="7" t="n">
        <v>7726</v>
      </c>
    </row>
    <row r="5" spans="1:3">
      <c r="A5" s="4" t="s">
        <v>238</v>
      </c>
      <c r="B5" s="4" t="s">
        <v>239</v>
      </c>
    </row>
    <row r="6" spans="1:3">
      <c r="A6" s="4" t="s">
        <v>240</v>
      </c>
      <c r="B6" s="7" t="n">
        <v>3387</v>
      </c>
      <c r="C6" s="7" t="n">
        <v>3732</v>
      </c>
    </row>
    <row r="7" spans="1:3">
      <c r="A7" s="4" t="s">
        <v>241</v>
      </c>
      <c r="B7" s="5" t="n">
        <v>2618</v>
      </c>
      <c r="C7" s="5" t="n">
        <v>2048</v>
      </c>
    </row>
    <row r="8" spans="1:3">
      <c r="A8" s="4" t="s">
        <v>242</v>
      </c>
      <c r="B8" s="7" t="n">
        <v>1409</v>
      </c>
      <c r="C8" s="7" t="n">
        <v>1103</v>
      </c>
    </row>
    <row r="9" spans="1:3">
      <c r="A9" s="4" t="s">
        <v>243</v>
      </c>
    </row>
    <row r="10" spans="1:3">
      <c r="A10" s="3" t="s">
        <v>244</v>
      </c>
    </row>
    <row r="11" spans="1:3">
      <c r="A11" s="4" t="s">
        <v>245</v>
      </c>
      <c r="B11" s="5" t="n">
        <v>95493</v>
      </c>
    </row>
    <row r="12" spans="1:3">
      <c r="A12" s="4" t="s">
        <v>246</v>
      </c>
      <c r="B12" s="5" t="n">
        <v>40226</v>
      </c>
    </row>
    <row r="13" spans="1:3">
      <c r="A13" s="4" t="s">
        <v>247</v>
      </c>
      <c r="B13" s="5" t="n">
        <v>-42453</v>
      </c>
    </row>
    <row r="14" spans="1:3">
      <c r="A14" s="4" t="s">
        <v>248</v>
      </c>
      <c r="B14" s="5" t="n">
        <v>-180</v>
      </c>
    </row>
    <row r="15" spans="1:3">
      <c r="A15" s="4" t="s">
        <v>249</v>
      </c>
      <c r="B15" s="5" t="n">
        <v>93086</v>
      </c>
    </row>
    <row r="16" spans="1:3">
      <c r="A16" s="3" t="s">
        <v>236</v>
      </c>
    </row>
    <row r="17" spans="1:3">
      <c r="A17" s="4" t="s">
        <v>250</v>
      </c>
      <c r="B17" s="8" t="n">
        <v>55.86</v>
      </c>
    </row>
    <row r="18" spans="1:3">
      <c r="A18" s="4" t="s">
        <v>251</v>
      </c>
      <c r="B18" s="9" t="n">
        <v>73.42</v>
      </c>
    </row>
    <row r="19" spans="1:3">
      <c r="A19" s="4" t="s">
        <v>252</v>
      </c>
      <c r="B19" s="9" t="n">
        <v>56.56</v>
      </c>
    </row>
    <row r="20" spans="1:3">
      <c r="A20" s="4" t="s">
        <v>253</v>
      </c>
      <c r="B20" s="9" t="n">
        <v>63.87</v>
      </c>
    </row>
    <row r="21" spans="1:3">
      <c r="A21" s="4" t="s">
        <v>254</v>
      </c>
      <c r="B21" s="8" t="n">
        <v>63.13</v>
      </c>
    </row>
    <row r="22" spans="1:3">
      <c r="A22" s="4" t="s">
        <v>255</v>
      </c>
    </row>
    <row r="23" spans="1:3">
      <c r="A23" s="3" t="s">
        <v>161</v>
      </c>
    </row>
    <row r="24" spans="1:3">
      <c r="A24" s="4" t="s">
        <v>256</v>
      </c>
      <c r="B24" s="4" t="s">
        <v>257</v>
      </c>
    </row>
    <row r="25" spans="1:3">
      <c r="A25" s="4" t="s">
        <v>258</v>
      </c>
    </row>
    <row r="26" spans="1:3">
      <c r="A26" s="3" t="s">
        <v>161</v>
      </c>
    </row>
    <row r="27" spans="1:3">
      <c r="A27" s="4" t="s">
        <v>256</v>
      </c>
      <c r="B27" s="4" t="s">
        <v>259</v>
      </c>
    </row>
    <row r="28" spans="1:3">
      <c r="A28" s="4" t="s">
        <v>260</v>
      </c>
    </row>
    <row r="29" spans="1:3">
      <c r="A29" s="3" t="s">
        <v>161</v>
      </c>
    </row>
    <row r="30" spans="1:3">
      <c r="A30" s="4" t="s">
        <v>261</v>
      </c>
      <c r="B30" s="4" t="s">
        <v>262</v>
      </c>
    </row>
    <row r="31" spans="1:3">
      <c r="A31" s="4" t="s">
        <v>263</v>
      </c>
    </row>
    <row r="32" spans="1:3">
      <c r="A32" s="3" t="s">
        <v>161</v>
      </c>
    </row>
    <row r="33" spans="1:3">
      <c r="A33" s="4" t="s">
        <v>261</v>
      </c>
      <c r="B33" s="4" t="s">
        <v>262</v>
      </c>
    </row>
    <row r="34" spans="1:3">
      <c r="A34" s="4" t="s">
        <v>264</v>
      </c>
    </row>
    <row r="35" spans="1:3">
      <c r="A35" s="3" t="s">
        <v>161</v>
      </c>
    </row>
    <row r="36" spans="1:3">
      <c r="A36" s="4" t="s">
        <v>261</v>
      </c>
      <c r="B36" s="4" t="s">
        <v>265</v>
      </c>
    </row>
    <row r="37" spans="1:3">
      <c r="A37" s="4" t="s">
        <v>266</v>
      </c>
    </row>
    <row r="38" spans="1:3">
      <c r="A38" s="3" t="s">
        <v>161</v>
      </c>
    </row>
    <row r="39" spans="1:3">
      <c r="A39" s="4" t="s">
        <v>256</v>
      </c>
      <c r="B39" s="4" t="s">
        <v>259</v>
      </c>
    </row>
    <row r="40" spans="1:3">
      <c r="A40" s="3" t="s">
        <v>244</v>
      </c>
    </row>
    <row r="41" spans="1:3">
      <c r="A41" s="4" t="s">
        <v>245</v>
      </c>
      <c r="B41" s="5" t="n">
        <v>94610</v>
      </c>
    </row>
    <row r="42" spans="1:3">
      <c r="A42" s="4" t="s">
        <v>246</v>
      </c>
      <c r="B42" s="5" t="n">
        <v>29829</v>
      </c>
    </row>
    <row r="43" spans="1:3">
      <c r="A43" s="4" t="s">
        <v>247</v>
      </c>
      <c r="B43" s="5" t="n">
        <v>-18259</v>
      </c>
    </row>
    <row r="44" spans="1:3">
      <c r="A44" s="4" t="s">
        <v>248</v>
      </c>
      <c r="B44" s="5" t="n">
        <v>-520</v>
      </c>
    </row>
    <row r="45" spans="1:3">
      <c r="A45" s="4" t="s">
        <v>249</v>
      </c>
      <c r="B45" s="5" t="n">
        <v>105660</v>
      </c>
    </row>
    <row r="46" spans="1:3">
      <c r="A46" s="3" t="s">
        <v>236</v>
      </c>
    </row>
    <row r="47" spans="1:3">
      <c r="A47" s="4" t="s">
        <v>250</v>
      </c>
      <c r="B47" s="8" t="n">
        <v>57.6</v>
      </c>
    </row>
    <row r="48" spans="1:3">
      <c r="A48" s="4" t="s">
        <v>251</v>
      </c>
      <c r="B48" s="9" t="n">
        <v>74.95999999999999</v>
      </c>
    </row>
    <row r="49" spans="1:3">
      <c r="A49" s="4" t="s">
        <v>252</v>
      </c>
      <c r="B49" s="9" t="n">
        <v>53.99</v>
      </c>
    </row>
    <row r="50" spans="1:3">
      <c r="A50" s="4" t="s">
        <v>253</v>
      </c>
      <c r="B50" s="9" t="n">
        <v>53.99</v>
      </c>
    </row>
    <row r="51" spans="1:3">
      <c r="A51" s="4" t="s">
        <v>254</v>
      </c>
      <c r="B51" s="8" t="n">
        <v>62.75</v>
      </c>
    </row>
    <row r="52" spans="1:3">
      <c r="A52" s="4" t="s">
        <v>267</v>
      </c>
    </row>
    <row r="53" spans="1:3">
      <c r="A53" s="3" t="s">
        <v>161</v>
      </c>
    </row>
    <row r="54" spans="1:3">
      <c r="A54" s="4" t="s">
        <v>261</v>
      </c>
      <c r="B54" s="4" t="s">
        <v>268</v>
      </c>
    </row>
    <row r="55" spans="1:3">
      <c r="A55" s="4" t="s">
        <v>269</v>
      </c>
    </row>
    <row r="56" spans="1:3">
      <c r="A56" s="3" t="s">
        <v>161</v>
      </c>
    </row>
    <row r="57" spans="1:3">
      <c r="A57" s="4" t="s">
        <v>261</v>
      </c>
      <c r="B57" s="4" t="s">
        <v>2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271</v>
      </c>
      <c r="B1" s="2" t="s">
        <v>272</v>
      </c>
      <c r="C1" s="2" t="s">
        <v>273</v>
      </c>
    </row>
    <row r="2" spans="1:3">
      <c r="A2" s="3" t="s">
        <v>274</v>
      </c>
    </row>
    <row r="3" spans="1:3">
      <c r="A3" s="4" t="s">
        <v>65</v>
      </c>
      <c r="B3" s="7" t="n">
        <v>1155466</v>
      </c>
      <c r="C3" s="7" t="n">
        <v>1142663</v>
      </c>
    </row>
    <row r="4" spans="1:3">
      <c r="A4" s="4" t="s">
        <v>275</v>
      </c>
      <c r="B4" s="5" t="n">
        <v>27786</v>
      </c>
      <c r="C4" s="5" t="n">
        <v>22140</v>
      </c>
    </row>
    <row r="5" spans="1:3">
      <c r="A5" s="4" t="s">
        <v>276</v>
      </c>
      <c r="B5" s="5" t="n">
        <v>-5621</v>
      </c>
      <c r="C5" s="5" t="n">
        <v>-10534</v>
      </c>
    </row>
    <row r="6" spans="1:3">
      <c r="A6" s="4" t="s">
        <v>277</v>
      </c>
      <c r="B6" s="5" t="n">
        <v>1177631</v>
      </c>
      <c r="C6" s="5" t="n">
        <v>1154269</v>
      </c>
    </row>
    <row r="7" spans="1:3">
      <c r="A7" s="4" t="s">
        <v>278</v>
      </c>
      <c r="B7" s="5" t="n">
        <v>87580</v>
      </c>
      <c r="C7" s="5" t="n">
        <v>92326</v>
      </c>
    </row>
    <row r="8" spans="1:3">
      <c r="A8" s="4" t="s">
        <v>279</v>
      </c>
      <c r="B8" s="5" t="n">
        <v>105987</v>
      </c>
      <c r="C8" s="5" t="n">
        <v>105095</v>
      </c>
    </row>
    <row r="9" spans="1:3">
      <c r="A9" s="4" t="s">
        <v>280</v>
      </c>
      <c r="B9" s="5" t="n">
        <v>27893</v>
      </c>
      <c r="C9" s="5" t="n">
        <v>21142</v>
      </c>
    </row>
    <row r="10" spans="1:3">
      <c r="A10" s="4" t="s">
        <v>281</v>
      </c>
      <c r="B10" s="5" t="n">
        <v>1270939</v>
      </c>
      <c r="C10" s="5" t="n">
        <v>1256131</v>
      </c>
    </row>
    <row r="11" spans="1:3">
      <c r="A11" s="4" t="s">
        <v>282</v>
      </c>
      <c r="B11" s="5" t="n">
        <v>47008</v>
      </c>
      <c r="C11" s="5" t="n">
        <v>37644</v>
      </c>
    </row>
    <row r="12" spans="1:3">
      <c r="A12" s="4" t="s">
        <v>283</v>
      </c>
      <c r="B12" s="5" t="n">
        <v>-6436</v>
      </c>
      <c r="C12" s="5" t="n">
        <v>-13269</v>
      </c>
    </row>
    <row r="13" spans="1:3">
      <c r="A13" s="4" t="s">
        <v>284</v>
      </c>
      <c r="B13" s="7" t="n">
        <v>1311511</v>
      </c>
      <c r="C13" s="7" t="n">
        <v>1280506</v>
      </c>
    </row>
    <row r="14" spans="1:3">
      <c r="A14" s="4" t="s">
        <v>285</v>
      </c>
      <c r="B14" s="5" t="n">
        <v>303</v>
      </c>
      <c r="C14" s="5" t="n">
        <v>343</v>
      </c>
    </row>
    <row r="15" spans="1:3">
      <c r="A15" s="4" t="s">
        <v>286</v>
      </c>
    </row>
    <row r="16" spans="1:3">
      <c r="A16" s="3" t="s">
        <v>274</v>
      </c>
    </row>
    <row r="17" spans="1:3">
      <c r="A17" s="4" t="s">
        <v>65</v>
      </c>
      <c r="B17" s="7" t="n">
        <v>1810</v>
      </c>
      <c r="C17" s="7" t="n">
        <v>302</v>
      </c>
    </row>
    <row r="18" spans="1:3">
      <c r="A18" s="4" t="s">
        <v>276</v>
      </c>
      <c r="B18" s="5" t="n">
        <v>-1</v>
      </c>
    </row>
    <row r="19" spans="1:3">
      <c r="A19" s="4" t="s">
        <v>277</v>
      </c>
      <c r="B19" s="5" t="n">
        <v>1809</v>
      </c>
      <c r="C19" s="5" t="n">
        <v>302</v>
      </c>
    </row>
    <row r="20" spans="1:3">
      <c r="A20" s="4" t="s">
        <v>287</v>
      </c>
    </row>
    <row r="21" spans="1:3">
      <c r="A21" s="3" t="s">
        <v>274</v>
      </c>
    </row>
    <row r="22" spans="1:3">
      <c r="A22" s="4" t="s">
        <v>65</v>
      </c>
      <c r="B22" s="5" t="n">
        <v>382327</v>
      </c>
      <c r="C22" s="5" t="n">
        <v>382811</v>
      </c>
    </row>
    <row r="23" spans="1:3">
      <c r="A23" s="4" t="s">
        <v>275</v>
      </c>
      <c r="B23" s="5" t="n">
        <v>15725</v>
      </c>
      <c r="C23" s="5" t="n">
        <v>11534</v>
      </c>
    </row>
    <row r="24" spans="1:3">
      <c r="A24" s="4" t="s">
        <v>276</v>
      </c>
      <c r="B24" s="5" t="n">
        <v>-1531</v>
      </c>
      <c r="C24" s="5" t="n">
        <v>-3912</v>
      </c>
    </row>
    <row r="25" spans="1:3">
      <c r="A25" s="4" t="s">
        <v>277</v>
      </c>
      <c r="B25" s="5" t="n">
        <v>396521</v>
      </c>
      <c r="C25" s="5" t="n">
        <v>390433</v>
      </c>
    </row>
    <row r="26" spans="1:3">
      <c r="A26" s="4" t="s">
        <v>288</v>
      </c>
    </row>
    <row r="27" spans="1:3">
      <c r="A27" s="3" t="s">
        <v>274</v>
      </c>
    </row>
    <row r="28" spans="1:3">
      <c r="A28" s="4" t="s">
        <v>65</v>
      </c>
      <c r="B28" s="5" t="n">
        <v>234011</v>
      </c>
      <c r="C28" s="5" t="n">
        <v>252031</v>
      </c>
    </row>
    <row r="29" spans="1:3">
      <c r="A29" s="4" t="s">
        <v>275</v>
      </c>
      <c r="B29" s="5" t="n">
        <v>2977</v>
      </c>
      <c r="C29" s="5" t="n">
        <v>3256</v>
      </c>
    </row>
    <row r="30" spans="1:3">
      <c r="A30" s="4" t="s">
        <v>276</v>
      </c>
      <c r="B30" s="5" t="n">
        <v>-1607</v>
      </c>
      <c r="C30" s="5" t="n">
        <v>-2656</v>
      </c>
    </row>
    <row r="31" spans="1:3">
      <c r="A31" s="4" t="s">
        <v>277</v>
      </c>
      <c r="B31" s="5" t="n">
        <v>235381</v>
      </c>
      <c r="C31" s="5" t="n">
        <v>252631</v>
      </c>
    </row>
    <row r="32" spans="1:3">
      <c r="A32" s="4" t="s">
        <v>289</v>
      </c>
    </row>
    <row r="33" spans="1:3">
      <c r="A33" s="3" t="s">
        <v>274</v>
      </c>
    </row>
    <row r="34" spans="1:3">
      <c r="A34" s="4" t="s">
        <v>65</v>
      </c>
      <c r="B34" s="5" t="n">
        <v>37233</v>
      </c>
      <c r="C34" s="5" t="n">
        <v>35695</v>
      </c>
    </row>
    <row r="35" spans="1:3">
      <c r="A35" s="4" t="s">
        <v>275</v>
      </c>
      <c r="B35" s="5" t="n">
        <v>484</v>
      </c>
      <c r="C35" s="5" t="n">
        <v>191</v>
      </c>
    </row>
    <row r="36" spans="1:3">
      <c r="A36" s="4" t="s">
        <v>276</v>
      </c>
      <c r="B36" s="5" t="n">
        <v>-302</v>
      </c>
      <c r="C36" s="5" t="n">
        <v>-432</v>
      </c>
    </row>
    <row r="37" spans="1:3">
      <c r="A37" s="4" t="s">
        <v>277</v>
      </c>
      <c r="B37" s="5" t="n">
        <v>37415</v>
      </c>
      <c r="C37" s="5" t="n">
        <v>35454</v>
      </c>
    </row>
    <row r="38" spans="1:3">
      <c r="A38" s="4" t="s">
        <v>290</v>
      </c>
    </row>
    <row r="39" spans="1:3">
      <c r="A39" s="3" t="s">
        <v>274</v>
      </c>
    </row>
    <row r="40" spans="1:3">
      <c r="A40" s="4" t="s">
        <v>65</v>
      </c>
      <c r="B40" s="5" t="n">
        <v>73599</v>
      </c>
      <c r="C40" s="5" t="n">
        <v>70411</v>
      </c>
    </row>
    <row r="41" spans="1:3">
      <c r="A41" s="4" t="s">
        <v>275</v>
      </c>
      <c r="B41" s="5" t="n">
        <v>245</v>
      </c>
      <c r="C41" s="5" t="n">
        <v>89</v>
      </c>
    </row>
    <row r="42" spans="1:3">
      <c r="A42" s="4" t="s">
        <v>276</v>
      </c>
      <c r="B42" s="5" t="n">
        <v>-92</v>
      </c>
      <c r="C42" s="5" t="n">
        <v>-90</v>
      </c>
    </row>
    <row r="43" spans="1:3">
      <c r="A43" s="4" t="s">
        <v>277</v>
      </c>
      <c r="B43" s="5" t="n">
        <v>73752</v>
      </c>
      <c r="C43" s="5" t="n">
        <v>70410</v>
      </c>
    </row>
    <row r="44" spans="1:3">
      <c r="A44" s="4" t="s">
        <v>291</v>
      </c>
    </row>
    <row r="45" spans="1:3">
      <c r="A45" s="3" t="s">
        <v>274</v>
      </c>
    </row>
    <row r="46" spans="1:3">
      <c r="A46" s="4" t="s">
        <v>65</v>
      </c>
      <c r="B46" s="5" t="n">
        <v>426486</v>
      </c>
      <c r="C46" s="5" t="n">
        <v>401413</v>
      </c>
    </row>
    <row r="47" spans="1:3">
      <c r="A47" s="4" t="s">
        <v>275</v>
      </c>
      <c r="B47" s="5" t="n">
        <v>8355</v>
      </c>
      <c r="C47" s="5" t="n">
        <v>7070</v>
      </c>
    </row>
    <row r="48" spans="1:3">
      <c r="A48" s="4" t="s">
        <v>276</v>
      </c>
      <c r="B48" s="5" t="n">
        <v>-2088</v>
      </c>
      <c r="C48" s="5" t="n">
        <v>-3444</v>
      </c>
    </row>
    <row r="49" spans="1:3">
      <c r="A49" s="4" t="s">
        <v>277</v>
      </c>
      <c r="B49" s="5" t="n">
        <v>432753</v>
      </c>
      <c r="C49" s="5" t="n">
        <v>405039</v>
      </c>
    </row>
    <row r="50" spans="1:3">
      <c r="A50" s="4" t="s">
        <v>292</v>
      </c>
    </row>
    <row r="51" spans="1:3">
      <c r="A51" s="3" t="s">
        <v>274</v>
      </c>
    </row>
    <row r="52" spans="1:3">
      <c r="A52" s="4" t="s">
        <v>278</v>
      </c>
      <c r="B52" s="5" t="n">
        <v>87580</v>
      </c>
      <c r="C52" s="5" t="n">
        <v>92326</v>
      </c>
    </row>
    <row r="53" spans="1:3">
      <c r="A53" s="4" t="s">
        <v>293</v>
      </c>
      <c r="B53" s="5" t="n">
        <v>19222</v>
      </c>
      <c r="C53" s="5" t="n">
        <v>15504</v>
      </c>
    </row>
    <row r="54" spans="1:3">
      <c r="A54" s="4" t="s">
        <v>294</v>
      </c>
      <c r="B54" s="5" t="n">
        <v>-815</v>
      </c>
      <c r="C54" s="5" t="n">
        <v>-2735</v>
      </c>
    </row>
    <row r="55" spans="1:3">
      <c r="A55" s="4" t="s">
        <v>279</v>
      </c>
      <c r="B55" s="5" t="n">
        <v>105987</v>
      </c>
      <c r="C55" s="5" t="n">
        <v>105095</v>
      </c>
    </row>
    <row r="56" spans="1:3">
      <c r="A56" s="4" t="s">
        <v>29</v>
      </c>
    </row>
    <row r="57" spans="1:3">
      <c r="A57" s="3" t="s">
        <v>274</v>
      </c>
    </row>
    <row r="58" spans="1:3">
      <c r="A58" s="4" t="s">
        <v>280</v>
      </c>
      <c r="B58" s="5" t="n">
        <v>27893</v>
      </c>
      <c r="C58" s="5" t="n">
        <v>21142</v>
      </c>
    </row>
    <row r="59" spans="1:3">
      <c r="A59" s="4" t="s">
        <v>295</v>
      </c>
      <c r="B59" s="7" t="n">
        <v>27893</v>
      </c>
      <c r="C59" s="7" t="n">
        <v>211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1155466</v>
      </c>
      <c r="C3" s="7" t="n">
        <v>1142663</v>
      </c>
    </row>
    <row r="4" spans="1:3">
      <c r="A4" s="4" t="s">
        <v>66</v>
      </c>
      <c r="B4" s="7" t="n">
        <v>87580</v>
      </c>
      <c r="C4" s="7" t="n">
        <v>92326</v>
      </c>
    </row>
    <row r="5" spans="1:3">
      <c r="A5" s="4" t="s">
        <v>67</v>
      </c>
      <c r="B5" s="8" t="n">
        <v>0.01</v>
      </c>
      <c r="C5" s="8" t="n">
        <v>0.01</v>
      </c>
    </row>
    <row r="6" spans="1:3">
      <c r="A6" s="4" t="s">
        <v>68</v>
      </c>
      <c r="B6" s="5" t="n">
        <v>30000000</v>
      </c>
      <c r="C6" s="5" t="n">
        <v>30000000</v>
      </c>
    </row>
    <row r="7" spans="1:3">
      <c r="A7" s="4" t="s">
        <v>69</v>
      </c>
      <c r="B7" s="5" t="n">
        <v>17499544</v>
      </c>
      <c r="C7" s="5" t="n">
        <v>17430189</v>
      </c>
    </row>
    <row r="8" spans="1:3">
      <c r="A8" s="4" t="s">
        <v>70</v>
      </c>
      <c r="B8" s="5" t="n">
        <v>2279570</v>
      </c>
      <c r="C8" s="5" t="n">
        <v>2279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62734</v>
      </c>
    </row>
    <row r="4" spans="1:3">
      <c r="A4" s="4" t="s">
        <v>299</v>
      </c>
      <c r="B4" s="5" t="n">
        <v>275046</v>
      </c>
    </row>
    <row r="5" spans="1:3">
      <c r="A5" s="4" t="s">
        <v>300</v>
      </c>
      <c r="B5" s="5" t="n">
        <v>232828</v>
      </c>
    </row>
    <row r="6" spans="1:3">
      <c r="A6" s="4" t="s">
        <v>301</v>
      </c>
      <c r="B6" s="5" t="n">
        <v>234936</v>
      </c>
    </row>
    <row r="7" spans="1:3">
      <c r="A7" s="4" t="s">
        <v>302</v>
      </c>
      <c r="B7" s="5" t="n">
        <v>5080</v>
      </c>
    </row>
    <row r="8" spans="1:3">
      <c r="A8" s="4" t="s">
        <v>303</v>
      </c>
      <c r="B8" s="5" t="n">
        <v>344842</v>
      </c>
    </row>
    <row r="9" spans="1:3">
      <c r="A9" s="4" t="s">
        <v>304</v>
      </c>
      <c r="B9" s="5" t="n">
        <v>1155466</v>
      </c>
      <c r="C9" s="7" t="n">
        <v>1142663</v>
      </c>
    </row>
    <row r="10" spans="1:3">
      <c r="A10" s="3" t="s">
        <v>284</v>
      </c>
    </row>
    <row r="11" spans="1:3">
      <c r="A11" s="4" t="s">
        <v>305</v>
      </c>
      <c r="B11" s="5" t="n">
        <v>63035</v>
      </c>
    </row>
    <row r="12" spans="1:3">
      <c r="A12" s="4" t="s">
        <v>306</v>
      </c>
      <c r="B12" s="5" t="n">
        <v>281286</v>
      </c>
    </row>
    <row r="13" spans="1:3">
      <c r="A13" s="4" t="s">
        <v>307</v>
      </c>
      <c r="B13" s="5" t="n">
        <v>238202</v>
      </c>
    </row>
    <row r="14" spans="1:3">
      <c r="A14" s="4" t="s">
        <v>308</v>
      </c>
      <c r="B14" s="5" t="n">
        <v>243230</v>
      </c>
    </row>
    <row r="15" spans="1:3">
      <c r="A15" s="4" t="s">
        <v>309</v>
      </c>
      <c r="B15" s="5" t="n">
        <v>5330</v>
      </c>
    </row>
    <row r="16" spans="1:3">
      <c r="A16" s="4" t="s">
        <v>310</v>
      </c>
      <c r="B16" s="5" t="n">
        <v>346548</v>
      </c>
    </row>
    <row r="17" spans="1:3">
      <c r="A17" s="4" t="s">
        <v>311</v>
      </c>
      <c r="B17" s="7" t="n">
        <v>1177631</v>
      </c>
      <c r="C17" s="7" t="n">
        <v>1154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2</v>
      </c>
      <c r="B1" s="2" t="s">
        <v>72</v>
      </c>
      <c r="D1" s="2" t="s">
        <v>1</v>
      </c>
    </row>
    <row r="2" spans="1:5">
      <c r="B2" s="2" t="s">
        <v>2</v>
      </c>
      <c r="C2" s="2" t="s">
        <v>73</v>
      </c>
      <c r="D2" s="2" t="s">
        <v>2</v>
      </c>
      <c r="E2" s="2" t="s">
        <v>73</v>
      </c>
    </row>
    <row r="3" spans="1:5">
      <c r="A3" s="3" t="s">
        <v>274</v>
      </c>
    </row>
    <row r="4" spans="1:5">
      <c r="A4" s="4" t="s">
        <v>78</v>
      </c>
      <c r="B4" s="7" t="n">
        <v>2717</v>
      </c>
      <c r="C4" s="7" t="n">
        <v>4891</v>
      </c>
      <c r="D4" s="7" t="n">
        <v>4826</v>
      </c>
      <c r="E4" s="7" t="n">
        <v>4928</v>
      </c>
    </row>
    <row r="5" spans="1:5">
      <c r="A5" s="4" t="s">
        <v>313</v>
      </c>
    </row>
    <row r="6" spans="1:5">
      <c r="A6" s="3" t="s">
        <v>274</v>
      </c>
    </row>
    <row r="7" spans="1:5">
      <c r="A7" s="4" t="s">
        <v>314</v>
      </c>
      <c r="B7" s="5" t="n">
        <v>257</v>
      </c>
      <c r="C7" s="5" t="n">
        <v>429</v>
      </c>
      <c r="D7" s="5" t="n">
        <v>1214</v>
      </c>
      <c r="E7" s="5" t="n">
        <v>653</v>
      </c>
    </row>
    <row r="8" spans="1:5">
      <c r="A8" s="4" t="s">
        <v>315</v>
      </c>
      <c r="B8" s="5" t="n">
        <v>-109</v>
      </c>
      <c r="D8" s="5" t="n">
        <v>-288</v>
      </c>
      <c r="E8" s="5" t="n">
        <v>-991</v>
      </c>
    </row>
    <row r="9" spans="1:5">
      <c r="A9" s="4" t="s">
        <v>292</v>
      </c>
    </row>
    <row r="10" spans="1:5">
      <c r="A10" s="3" t="s">
        <v>274</v>
      </c>
    </row>
    <row r="11" spans="1:5">
      <c r="A11" s="4" t="s">
        <v>314</v>
      </c>
      <c r="B11" s="5" t="n">
        <v>2622</v>
      </c>
      <c r="C11" s="5" t="n">
        <v>5031</v>
      </c>
      <c r="D11" s="5" t="n">
        <v>4001</v>
      </c>
      <c r="E11" s="5" t="n">
        <v>6142</v>
      </c>
    </row>
    <row r="12" spans="1:5">
      <c r="A12" s="4" t="s">
        <v>315</v>
      </c>
      <c r="B12" s="7" t="n">
        <v>-53</v>
      </c>
      <c r="C12" s="7" t="n">
        <v>-569</v>
      </c>
      <c r="D12" s="7" t="n">
        <v>-101</v>
      </c>
      <c r="E12" s="7" t="n">
        <v>-8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284</v>
      </c>
    </row>
    <row r="3" spans="1:3">
      <c r="A3" s="4" t="s">
        <v>317</v>
      </c>
      <c r="B3" s="7" t="n">
        <v>309315</v>
      </c>
      <c r="C3" s="7" t="n">
        <v>434905</v>
      </c>
    </row>
    <row r="4" spans="1:3">
      <c r="A4" s="4" t="s">
        <v>318</v>
      </c>
      <c r="B4" s="5" t="n">
        <v>58158</v>
      </c>
      <c r="C4" s="5" t="n">
        <v>36967</v>
      </c>
    </row>
    <row r="5" spans="1:3">
      <c r="A5" s="4" t="s">
        <v>319</v>
      </c>
      <c r="B5" s="5" t="n">
        <v>367473</v>
      </c>
      <c r="C5" s="5" t="n">
        <v>471872</v>
      </c>
    </row>
    <row r="6" spans="1:3">
      <c r="A6" s="3" t="s">
        <v>320</v>
      </c>
    </row>
    <row r="7" spans="1:3">
      <c r="A7" s="4" t="s">
        <v>321</v>
      </c>
      <c r="B7" s="5" t="n">
        <v>3614</v>
      </c>
      <c r="C7" s="5" t="n">
        <v>9269</v>
      </c>
    </row>
    <row r="8" spans="1:3">
      <c r="A8" s="4" t="s">
        <v>322</v>
      </c>
      <c r="B8" s="5" t="n">
        <v>2822</v>
      </c>
      <c r="C8" s="5" t="n">
        <v>4000</v>
      </c>
    </row>
    <row r="9" spans="1:3">
      <c r="A9" s="4" t="s">
        <v>323</v>
      </c>
      <c r="B9" s="5" t="n">
        <v>6436</v>
      </c>
      <c r="C9" s="5" t="n">
        <v>13269</v>
      </c>
    </row>
    <row r="10" spans="1:3">
      <c r="A10" s="4" t="s">
        <v>313</v>
      </c>
    </row>
    <row r="11" spans="1:3">
      <c r="A11" s="3" t="s">
        <v>284</v>
      </c>
    </row>
    <row r="12" spans="1:3">
      <c r="A12" s="4" t="s">
        <v>317</v>
      </c>
      <c r="B12" s="5" t="n">
        <v>305553</v>
      </c>
      <c r="C12" s="5" t="n">
        <v>428541</v>
      </c>
    </row>
    <row r="13" spans="1:3">
      <c r="A13" s="4" t="s">
        <v>318</v>
      </c>
      <c r="B13" s="5" t="n">
        <v>55077</v>
      </c>
      <c r="C13" s="5" t="n">
        <v>22126</v>
      </c>
    </row>
    <row r="14" spans="1:3">
      <c r="A14" s="4" t="s">
        <v>319</v>
      </c>
      <c r="B14" s="5" t="n">
        <v>360630</v>
      </c>
      <c r="C14" s="5" t="n">
        <v>450667</v>
      </c>
    </row>
    <row r="15" spans="1:3">
      <c r="A15" s="3" t="s">
        <v>320</v>
      </c>
    </row>
    <row r="16" spans="1:3">
      <c r="A16" s="4" t="s">
        <v>321</v>
      </c>
      <c r="B16" s="5" t="n">
        <v>3181</v>
      </c>
      <c r="C16" s="5" t="n">
        <v>8954</v>
      </c>
    </row>
    <row r="17" spans="1:3">
      <c r="A17" s="4" t="s">
        <v>322</v>
      </c>
      <c r="B17" s="5" t="n">
        <v>2440</v>
      </c>
      <c r="C17" s="5" t="n">
        <v>1580</v>
      </c>
    </row>
    <row r="18" spans="1:3">
      <c r="A18" s="4" t="s">
        <v>323</v>
      </c>
      <c r="B18" s="5" t="n">
        <v>5621</v>
      </c>
      <c r="C18" s="5" t="n">
        <v>10534</v>
      </c>
    </row>
    <row r="19" spans="1:3">
      <c r="A19" s="4" t="s">
        <v>286</v>
      </c>
    </row>
    <row r="20" spans="1:3">
      <c r="A20" s="3" t="s">
        <v>284</v>
      </c>
    </row>
    <row r="21" spans="1:3">
      <c r="A21" s="4" t="s">
        <v>317</v>
      </c>
      <c r="B21" s="5" t="n">
        <v>301</v>
      </c>
      <c r="C21" s="5" t="n">
        <v>301</v>
      </c>
    </row>
    <row r="22" spans="1:3">
      <c r="A22" s="4" t="s">
        <v>319</v>
      </c>
      <c r="B22" s="5" t="n">
        <v>301</v>
      </c>
      <c r="C22" s="5" t="n">
        <v>301</v>
      </c>
    </row>
    <row r="23" spans="1:3">
      <c r="A23" s="3" t="s">
        <v>320</v>
      </c>
    </row>
    <row r="24" spans="1:3">
      <c r="A24" s="4" t="s">
        <v>321</v>
      </c>
      <c r="B24" s="5" t="n">
        <v>1</v>
      </c>
    </row>
    <row r="25" spans="1:3">
      <c r="A25" s="4" t="s">
        <v>323</v>
      </c>
      <c r="B25" s="5" t="n">
        <v>1</v>
      </c>
    </row>
    <row r="26" spans="1:3">
      <c r="A26" s="4" t="s">
        <v>287</v>
      </c>
    </row>
    <row r="27" spans="1:3">
      <c r="A27" s="3" t="s">
        <v>284</v>
      </c>
    </row>
    <row r="28" spans="1:3">
      <c r="A28" s="4" t="s">
        <v>317</v>
      </c>
      <c r="B28" s="5" t="n">
        <v>36860</v>
      </c>
      <c r="C28" s="5" t="n">
        <v>79960</v>
      </c>
    </row>
    <row r="29" spans="1:3">
      <c r="A29" s="4" t="s">
        <v>318</v>
      </c>
      <c r="B29" s="5" t="n">
        <v>22231</v>
      </c>
    </row>
    <row r="30" spans="1:3">
      <c r="A30" s="4" t="s">
        <v>319</v>
      </c>
      <c r="B30" s="5" t="n">
        <v>59091</v>
      </c>
      <c r="C30" s="5" t="n">
        <v>79960</v>
      </c>
    </row>
    <row r="31" spans="1:3">
      <c r="A31" s="3" t="s">
        <v>320</v>
      </c>
    </row>
    <row r="32" spans="1:3">
      <c r="A32" s="4" t="s">
        <v>321</v>
      </c>
      <c r="B32" s="5" t="n">
        <v>513</v>
      </c>
      <c r="C32" s="5" t="n">
        <v>3912</v>
      </c>
    </row>
    <row r="33" spans="1:3">
      <c r="A33" s="4" t="s">
        <v>322</v>
      </c>
      <c r="B33" s="5" t="n">
        <v>1018</v>
      </c>
    </row>
    <row r="34" spans="1:3">
      <c r="A34" s="4" t="s">
        <v>323</v>
      </c>
      <c r="B34" s="5" t="n">
        <v>1531</v>
      </c>
      <c r="C34" s="5" t="n">
        <v>3912</v>
      </c>
    </row>
    <row r="35" spans="1:3">
      <c r="A35" s="4" t="s">
        <v>288</v>
      </c>
    </row>
    <row r="36" spans="1:3">
      <c r="A36" s="3" t="s">
        <v>284</v>
      </c>
    </row>
    <row r="37" spans="1:3">
      <c r="A37" s="4" t="s">
        <v>317</v>
      </c>
      <c r="B37" s="5" t="n">
        <v>132974</v>
      </c>
      <c r="C37" s="5" t="n">
        <v>182265</v>
      </c>
    </row>
    <row r="38" spans="1:3">
      <c r="A38" s="4" t="s">
        <v>318</v>
      </c>
      <c r="B38" s="5" t="n">
        <v>22425</v>
      </c>
      <c r="C38" s="5" t="n">
        <v>4595</v>
      </c>
    </row>
    <row r="39" spans="1:3">
      <c r="A39" s="4" t="s">
        <v>319</v>
      </c>
      <c r="B39" s="5" t="n">
        <v>155399</v>
      </c>
      <c r="C39" s="5" t="n">
        <v>186860</v>
      </c>
    </row>
    <row r="40" spans="1:3">
      <c r="A40" s="3" t="s">
        <v>320</v>
      </c>
    </row>
    <row r="41" spans="1:3">
      <c r="A41" s="4" t="s">
        <v>321</v>
      </c>
      <c r="B41" s="5" t="n">
        <v>1029</v>
      </c>
      <c r="C41" s="5" t="n">
        <v>2476</v>
      </c>
    </row>
    <row r="42" spans="1:3">
      <c r="A42" s="4" t="s">
        <v>322</v>
      </c>
      <c r="B42" s="5" t="n">
        <v>578</v>
      </c>
      <c r="C42" s="5" t="n">
        <v>180</v>
      </c>
    </row>
    <row r="43" spans="1:3">
      <c r="A43" s="4" t="s">
        <v>323</v>
      </c>
      <c r="B43" s="5" t="n">
        <v>1607</v>
      </c>
      <c r="C43" s="5" t="n">
        <v>2656</v>
      </c>
    </row>
    <row r="44" spans="1:3">
      <c r="A44" s="4" t="s">
        <v>289</v>
      </c>
    </row>
    <row r="45" spans="1:3">
      <c r="A45" s="3" t="s">
        <v>284</v>
      </c>
    </row>
    <row r="46" spans="1:3">
      <c r="A46" s="4" t="s">
        <v>317</v>
      </c>
      <c r="B46" s="5" t="n">
        <v>11621</v>
      </c>
      <c r="C46" s="5" t="n">
        <v>15521</v>
      </c>
    </row>
    <row r="47" spans="1:3">
      <c r="A47" s="4" t="s">
        <v>319</v>
      </c>
      <c r="B47" s="5" t="n">
        <v>11621</v>
      </c>
      <c r="C47" s="5" t="n">
        <v>15521</v>
      </c>
    </row>
    <row r="48" spans="1:3">
      <c r="A48" s="3" t="s">
        <v>320</v>
      </c>
    </row>
    <row r="49" spans="1:3">
      <c r="A49" s="4" t="s">
        <v>321</v>
      </c>
      <c r="B49" s="5" t="n">
        <v>302</v>
      </c>
      <c r="C49" s="5" t="n">
        <v>432</v>
      </c>
    </row>
    <row r="50" spans="1:3">
      <c r="A50" s="4" t="s">
        <v>323</v>
      </c>
      <c r="B50" s="5" t="n">
        <v>302</v>
      </c>
      <c r="C50" s="5" t="n">
        <v>432</v>
      </c>
    </row>
    <row r="51" spans="1:3">
      <c r="A51" s="4" t="s">
        <v>290</v>
      </c>
    </row>
    <row r="52" spans="1:3">
      <c r="A52" s="3" t="s">
        <v>284</v>
      </c>
    </row>
    <row r="53" spans="1:3">
      <c r="A53" s="4" t="s">
        <v>317</v>
      </c>
      <c r="B53" s="5" t="n">
        <v>38961</v>
      </c>
      <c r="C53" s="5" t="n">
        <v>31869</v>
      </c>
    </row>
    <row r="54" spans="1:3">
      <c r="A54" s="4" t="s">
        <v>319</v>
      </c>
      <c r="B54" s="5" t="n">
        <v>38961</v>
      </c>
      <c r="C54" s="5" t="n">
        <v>31869</v>
      </c>
    </row>
    <row r="55" spans="1:3">
      <c r="A55" s="3" t="s">
        <v>320</v>
      </c>
    </row>
    <row r="56" spans="1:3">
      <c r="A56" s="4" t="s">
        <v>321</v>
      </c>
      <c r="B56" s="5" t="n">
        <v>92</v>
      </c>
      <c r="C56" s="5" t="n">
        <v>90</v>
      </c>
    </row>
    <row r="57" spans="1:3">
      <c r="A57" s="4" t="s">
        <v>323</v>
      </c>
      <c r="B57" s="5" t="n">
        <v>92</v>
      </c>
      <c r="C57" s="5" t="n">
        <v>90</v>
      </c>
    </row>
    <row r="58" spans="1:3">
      <c r="A58" s="4" t="s">
        <v>291</v>
      </c>
    </row>
    <row r="59" spans="1:3">
      <c r="A59" s="3" t="s">
        <v>284</v>
      </c>
    </row>
    <row r="60" spans="1:3">
      <c r="A60" s="4" t="s">
        <v>317</v>
      </c>
      <c r="B60" s="5" t="n">
        <v>84836</v>
      </c>
      <c r="C60" s="5" t="n">
        <v>118625</v>
      </c>
    </row>
    <row r="61" spans="1:3">
      <c r="A61" s="4" t="s">
        <v>318</v>
      </c>
      <c r="B61" s="5" t="n">
        <v>10421</v>
      </c>
      <c r="C61" s="5" t="n">
        <v>17531</v>
      </c>
    </row>
    <row r="62" spans="1:3">
      <c r="A62" s="4" t="s">
        <v>319</v>
      </c>
      <c r="B62" s="5" t="n">
        <v>95257</v>
      </c>
      <c r="C62" s="5" t="n">
        <v>136156</v>
      </c>
    </row>
    <row r="63" spans="1:3">
      <c r="A63" s="3" t="s">
        <v>320</v>
      </c>
    </row>
    <row r="64" spans="1:3">
      <c r="A64" s="4" t="s">
        <v>321</v>
      </c>
      <c r="B64" s="5" t="n">
        <v>1244</v>
      </c>
      <c r="C64" s="5" t="n">
        <v>2044</v>
      </c>
    </row>
    <row r="65" spans="1:3">
      <c r="A65" s="4" t="s">
        <v>322</v>
      </c>
      <c r="B65" s="5" t="n">
        <v>844</v>
      </c>
      <c r="C65" s="5" t="n">
        <v>1400</v>
      </c>
    </row>
    <row r="66" spans="1:3">
      <c r="A66" s="4" t="s">
        <v>323</v>
      </c>
      <c r="B66" s="5" t="n">
        <v>2088</v>
      </c>
      <c r="C66" s="5" t="n">
        <v>3444</v>
      </c>
    </row>
    <row r="67" spans="1:3">
      <c r="A67" s="4" t="s">
        <v>292</v>
      </c>
    </row>
    <row r="68" spans="1:3">
      <c r="A68" s="3" t="s">
        <v>284</v>
      </c>
    </row>
    <row r="69" spans="1:3">
      <c r="A69" s="4" t="s">
        <v>317</v>
      </c>
      <c r="B69" s="5" t="n">
        <v>3762</v>
      </c>
      <c r="C69" s="5" t="n">
        <v>6364</v>
      </c>
    </row>
    <row r="70" spans="1:3">
      <c r="A70" s="4" t="s">
        <v>318</v>
      </c>
      <c r="B70" s="5" t="n">
        <v>3081</v>
      </c>
      <c r="C70" s="5" t="n">
        <v>14841</v>
      </c>
    </row>
    <row r="71" spans="1:3">
      <c r="A71" s="4" t="s">
        <v>319</v>
      </c>
      <c r="B71" s="5" t="n">
        <v>6843</v>
      </c>
      <c r="C71" s="5" t="n">
        <v>21205</v>
      </c>
    </row>
    <row r="72" spans="1:3">
      <c r="A72" s="3" t="s">
        <v>320</v>
      </c>
    </row>
    <row r="73" spans="1:3">
      <c r="A73" s="4" t="s">
        <v>321</v>
      </c>
      <c r="B73" s="5" t="n">
        <v>433</v>
      </c>
      <c r="C73" s="5" t="n">
        <v>315</v>
      </c>
    </row>
    <row r="74" spans="1:3">
      <c r="A74" s="4" t="s">
        <v>322</v>
      </c>
      <c r="B74" s="5" t="n">
        <v>382</v>
      </c>
      <c r="C74" s="5" t="n">
        <v>2420</v>
      </c>
    </row>
    <row r="75" spans="1:3">
      <c r="A75" s="4" t="s">
        <v>323</v>
      </c>
      <c r="B75" s="7" t="n">
        <v>815</v>
      </c>
      <c r="C75" s="7" t="n">
        <v>27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324</v>
      </c>
      <c r="B1" s="2" t="s">
        <v>72</v>
      </c>
      <c r="D1" s="2" t="s">
        <v>1</v>
      </c>
      <c r="F1" s="2" t="s">
        <v>325</v>
      </c>
    </row>
    <row r="2" spans="1:6">
      <c r="B2" s="2" t="s">
        <v>272</v>
      </c>
      <c r="C2" s="2" t="s">
        <v>326</v>
      </c>
      <c r="D2" s="2" t="s">
        <v>272</v>
      </c>
      <c r="E2" s="2" t="s">
        <v>326</v>
      </c>
      <c r="F2" s="2" t="s">
        <v>327</v>
      </c>
    </row>
    <row r="3" spans="1:6">
      <c r="A3" s="3" t="s">
        <v>328</v>
      </c>
    </row>
    <row r="4" spans="1:6">
      <c r="A4" s="4" t="s">
        <v>329</v>
      </c>
      <c r="B4" s="7" t="n">
        <v>988</v>
      </c>
      <c r="C4" s="7" t="n">
        <v>1055</v>
      </c>
      <c r="D4" s="7" t="n">
        <v>1094</v>
      </c>
      <c r="E4" s="7" t="n">
        <v>796</v>
      </c>
      <c r="F4" s="7" t="n">
        <v>796</v>
      </c>
    </row>
    <row r="5" spans="1:6">
      <c r="A5" s="4" t="s">
        <v>330</v>
      </c>
      <c r="B5" s="5" t="n">
        <v>256</v>
      </c>
      <c r="C5" s="5" t="n">
        <v>0</v>
      </c>
      <c r="D5" s="5" t="n">
        <v>256</v>
      </c>
      <c r="E5" s="5" t="n">
        <v>429</v>
      </c>
    </row>
    <row r="6" spans="1:6">
      <c r="A6" s="4" t="s">
        <v>331</v>
      </c>
      <c r="D6" s="5" t="n">
        <v>-106</v>
      </c>
      <c r="E6" s="5" t="n">
        <v>-170</v>
      </c>
    </row>
    <row r="7" spans="1:6">
      <c r="A7" s="4" t="s">
        <v>332</v>
      </c>
      <c r="B7" s="5" t="n">
        <v>1244</v>
      </c>
      <c r="C7" s="7" t="n">
        <v>1055</v>
      </c>
      <c r="D7" s="5" t="n">
        <v>1244</v>
      </c>
      <c r="E7" s="7" t="n">
        <v>1055</v>
      </c>
      <c r="F7" s="5" t="n">
        <v>1094</v>
      </c>
    </row>
    <row r="8" spans="1:6">
      <c r="A8" s="4" t="s">
        <v>333</v>
      </c>
      <c r="B8" s="5" t="n">
        <v>0</v>
      </c>
      <c r="D8" s="5" t="n">
        <v>0</v>
      </c>
      <c r="F8" s="5" t="n">
        <v>0</v>
      </c>
    </row>
    <row r="9" spans="1:6">
      <c r="A9" s="4" t="s">
        <v>334</v>
      </c>
      <c r="B9" s="7" t="n">
        <v>0</v>
      </c>
      <c r="D9" s="5" t="n">
        <v>0</v>
      </c>
    </row>
    <row r="10" spans="1:6">
      <c r="A10" s="4" t="s">
        <v>335</v>
      </c>
      <c r="D10" s="7" t="n">
        <v>1283618</v>
      </c>
      <c r="F10" s="7" t="n">
        <v>1259364</v>
      </c>
    </row>
    <row r="11" spans="1:6">
      <c r="A11" s="4" t="s">
        <v>336</v>
      </c>
      <c r="B11" s="5" t="n">
        <v>1</v>
      </c>
      <c r="C11" s="5" t="n">
        <v>1</v>
      </c>
      <c r="D11" s="5" t="n">
        <v>1</v>
      </c>
      <c r="E11" s="5" t="n">
        <v>1</v>
      </c>
    </row>
    <row r="12" spans="1:6">
      <c r="A12" s="4" t="s">
        <v>337</v>
      </c>
    </row>
    <row r="13" spans="1:6">
      <c r="A13" s="3" t="s">
        <v>338</v>
      </c>
    </row>
    <row r="14" spans="1:6">
      <c r="A14" s="4" t="s">
        <v>339</v>
      </c>
      <c r="B14" s="7" t="n">
        <v>0</v>
      </c>
      <c r="D1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2</v>
      </c>
      <c r="D1" s="2" t="s">
        <v>1</v>
      </c>
    </row>
    <row r="2" spans="1:5">
      <c r="B2" s="2" t="s">
        <v>2</v>
      </c>
      <c r="C2" s="2" t="s">
        <v>73</v>
      </c>
      <c r="D2" s="2" t="s">
        <v>2</v>
      </c>
      <c r="E2" s="2" t="s">
        <v>73</v>
      </c>
    </row>
    <row r="3" spans="1:5">
      <c r="A3" s="3" t="s">
        <v>196</v>
      </c>
    </row>
    <row r="4" spans="1:5">
      <c r="A4" s="4" t="s">
        <v>341</v>
      </c>
      <c r="B4" s="7" t="n">
        <v>9113</v>
      </c>
      <c r="C4" s="7" t="n">
        <v>8716</v>
      </c>
      <c r="D4" s="7" t="n">
        <v>27462</v>
      </c>
      <c r="E4" s="7" t="n">
        <v>27245</v>
      </c>
    </row>
    <row r="5" spans="1:5">
      <c r="A5" s="4" t="s">
        <v>342</v>
      </c>
      <c r="B5" s="5" t="n">
        <v>678</v>
      </c>
      <c r="C5" s="5" t="n">
        <v>652</v>
      </c>
      <c r="D5" s="5" t="n">
        <v>2000</v>
      </c>
      <c r="E5" s="5" t="n">
        <v>2212</v>
      </c>
    </row>
    <row r="6" spans="1:5">
      <c r="A6" s="4" t="s">
        <v>343</v>
      </c>
      <c r="B6" s="5" t="n">
        <v>353</v>
      </c>
      <c r="C6" s="5" t="n">
        <v>245</v>
      </c>
      <c r="D6" s="5" t="n">
        <v>761</v>
      </c>
      <c r="E6" s="5" t="n">
        <v>661</v>
      </c>
    </row>
    <row r="7" spans="1:5">
      <c r="A7" s="4" t="s">
        <v>344</v>
      </c>
      <c r="B7" s="5" t="n">
        <v>24</v>
      </c>
      <c r="C7" s="5" t="n">
        <v>16</v>
      </c>
      <c r="D7" s="5" t="n">
        <v>67</v>
      </c>
      <c r="E7" s="5" t="n">
        <v>48</v>
      </c>
    </row>
    <row r="8" spans="1:5">
      <c r="A8" s="4" t="s">
        <v>345</v>
      </c>
      <c r="E8" s="5" t="n">
        <v>43</v>
      </c>
    </row>
    <row r="9" spans="1:5">
      <c r="A9" s="4" t="s">
        <v>346</v>
      </c>
      <c r="B9" s="5" t="n">
        <v>10168</v>
      </c>
      <c r="C9" s="5" t="n">
        <v>9629</v>
      </c>
      <c r="D9" s="5" t="n">
        <v>30290</v>
      </c>
      <c r="E9" s="5" t="n">
        <v>30209</v>
      </c>
    </row>
    <row r="10" spans="1:5">
      <c r="A10" s="4" t="s">
        <v>347</v>
      </c>
      <c r="B10" s="5" t="n">
        <v>665</v>
      </c>
      <c r="C10" s="5" t="n">
        <v>662</v>
      </c>
      <c r="D10" s="5" t="n">
        <v>1977</v>
      </c>
      <c r="E10" s="5" t="n">
        <v>1974</v>
      </c>
    </row>
    <row r="11" spans="1:5">
      <c r="A11" s="4" t="s">
        <v>76</v>
      </c>
      <c r="B11" s="7" t="n">
        <v>9503</v>
      </c>
      <c r="C11" s="7" t="n">
        <v>8967</v>
      </c>
      <c r="D11" s="7" t="n">
        <v>28313</v>
      </c>
      <c r="E11" s="7" t="n">
        <v>282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1260768</v>
      </c>
      <c r="C3" s="7" t="n">
        <v>1239403</v>
      </c>
    </row>
    <row r="4" spans="1:3">
      <c r="A4" s="4" t="s">
        <v>286</v>
      </c>
    </row>
    <row r="5" spans="1:3">
      <c r="A5" s="3" t="s">
        <v>349</v>
      </c>
    </row>
    <row r="6" spans="1:3">
      <c r="A6" s="4" t="s">
        <v>350</v>
      </c>
      <c r="B6" s="5" t="n">
        <v>1809</v>
      </c>
      <c r="C6" s="5" t="n">
        <v>302</v>
      </c>
    </row>
    <row r="7" spans="1:3">
      <c r="A7" s="4" t="s">
        <v>287</v>
      </c>
    </row>
    <row r="8" spans="1:3">
      <c r="A8" s="3" t="s">
        <v>349</v>
      </c>
    </row>
    <row r="9" spans="1:3">
      <c r="A9" s="4" t="s">
        <v>350</v>
      </c>
      <c r="B9" s="5" t="n">
        <v>396521</v>
      </c>
      <c r="C9" s="5" t="n">
        <v>390433</v>
      </c>
    </row>
    <row r="10" spans="1:3">
      <c r="A10" s="4" t="s">
        <v>288</v>
      </c>
    </row>
    <row r="11" spans="1:3">
      <c r="A11" s="3" t="s">
        <v>349</v>
      </c>
    </row>
    <row r="12" spans="1:3">
      <c r="A12" s="4" t="s">
        <v>350</v>
      </c>
      <c r="B12" s="5" t="n">
        <v>235381</v>
      </c>
      <c r="C12" s="5" t="n">
        <v>252631</v>
      </c>
    </row>
    <row r="13" spans="1:3">
      <c r="A13" s="4" t="s">
        <v>289</v>
      </c>
    </row>
    <row r="14" spans="1:3">
      <c r="A14" s="3" t="s">
        <v>349</v>
      </c>
    </row>
    <row r="15" spans="1:3">
      <c r="A15" s="4" t="s">
        <v>350</v>
      </c>
      <c r="B15" s="5" t="n">
        <v>37415</v>
      </c>
      <c r="C15" s="5" t="n">
        <v>35454</v>
      </c>
    </row>
    <row r="16" spans="1:3">
      <c r="A16" s="4" t="s">
        <v>290</v>
      </c>
    </row>
    <row r="17" spans="1:3">
      <c r="A17" s="3" t="s">
        <v>349</v>
      </c>
    </row>
    <row r="18" spans="1:3">
      <c r="A18" s="4" t="s">
        <v>350</v>
      </c>
      <c r="B18" s="5" t="n">
        <v>73752</v>
      </c>
      <c r="C18" s="5" t="n">
        <v>70410</v>
      </c>
    </row>
    <row r="19" spans="1:3">
      <c r="A19" s="4" t="s">
        <v>291</v>
      </c>
    </row>
    <row r="20" spans="1:3">
      <c r="A20" s="3" t="s">
        <v>349</v>
      </c>
    </row>
    <row r="21" spans="1:3">
      <c r="A21" s="4" t="s">
        <v>350</v>
      </c>
      <c r="B21" s="5" t="n">
        <v>432753</v>
      </c>
      <c r="C21" s="5" t="n">
        <v>405039</v>
      </c>
    </row>
    <row r="22" spans="1:3">
      <c r="A22" s="4" t="s">
        <v>292</v>
      </c>
    </row>
    <row r="23" spans="1:3">
      <c r="A23" s="3" t="s">
        <v>349</v>
      </c>
    </row>
    <row r="24" spans="1:3">
      <c r="A24" s="4" t="s">
        <v>350</v>
      </c>
      <c r="B24" s="5" t="n">
        <v>83137</v>
      </c>
      <c r="C24" s="5" t="n">
        <v>85134</v>
      </c>
    </row>
    <row r="25" spans="1:3">
      <c r="A25" s="4" t="s">
        <v>351</v>
      </c>
    </row>
    <row r="26" spans="1:3">
      <c r="A26" s="3" t="s">
        <v>349</v>
      </c>
    </row>
    <row r="27" spans="1:3">
      <c r="A27" s="4" t="s">
        <v>350</v>
      </c>
      <c r="B27" s="5" t="n">
        <v>82457</v>
      </c>
      <c r="C27" s="5" t="n">
        <v>84456</v>
      </c>
    </row>
    <row r="28" spans="1:3">
      <c r="A28" s="4" t="s">
        <v>352</v>
      </c>
    </row>
    <row r="29" spans="1:3">
      <c r="A29" s="3" t="s">
        <v>349</v>
      </c>
    </row>
    <row r="30" spans="1:3">
      <c r="A30" s="4" t="s">
        <v>350</v>
      </c>
      <c r="B30" s="5" t="n">
        <v>82457</v>
      </c>
      <c r="C30" s="5" t="n">
        <v>84456</v>
      </c>
    </row>
    <row r="31" spans="1:3">
      <c r="A31" s="4" t="s">
        <v>353</v>
      </c>
    </row>
    <row r="32" spans="1:3">
      <c r="A32" s="3" t="s">
        <v>349</v>
      </c>
    </row>
    <row r="33" spans="1:3">
      <c r="A33" s="4" t="s">
        <v>350</v>
      </c>
      <c r="B33" s="5" t="n">
        <v>1177631</v>
      </c>
      <c r="C33" s="5" t="n">
        <v>1154269</v>
      </c>
    </row>
    <row r="34" spans="1:3">
      <c r="A34" s="4" t="s">
        <v>354</v>
      </c>
    </row>
    <row r="35" spans="1:3">
      <c r="A35" s="3" t="s">
        <v>349</v>
      </c>
    </row>
    <row r="36" spans="1:3">
      <c r="A36" s="4" t="s">
        <v>350</v>
      </c>
      <c r="B36" s="5" t="n">
        <v>1809</v>
      </c>
      <c r="C36" s="5" t="n">
        <v>302</v>
      </c>
    </row>
    <row r="37" spans="1:3">
      <c r="A37" s="4" t="s">
        <v>355</v>
      </c>
    </row>
    <row r="38" spans="1:3">
      <c r="A38" s="3" t="s">
        <v>349</v>
      </c>
    </row>
    <row r="39" spans="1:3">
      <c r="A39" s="4" t="s">
        <v>350</v>
      </c>
      <c r="B39" s="5" t="n">
        <v>396521</v>
      </c>
      <c r="C39" s="5" t="n">
        <v>390433</v>
      </c>
    </row>
    <row r="40" spans="1:3">
      <c r="A40" s="4" t="s">
        <v>356</v>
      </c>
    </row>
    <row r="41" spans="1:3">
      <c r="A41" s="3" t="s">
        <v>349</v>
      </c>
    </row>
    <row r="42" spans="1:3">
      <c r="A42" s="4" t="s">
        <v>350</v>
      </c>
      <c r="B42" s="5" t="n">
        <v>235381</v>
      </c>
      <c r="C42" s="5" t="n">
        <v>252631</v>
      </c>
    </row>
    <row r="43" spans="1:3">
      <c r="A43" s="4" t="s">
        <v>357</v>
      </c>
    </row>
    <row r="44" spans="1:3">
      <c r="A44" s="3" t="s">
        <v>349</v>
      </c>
    </row>
    <row r="45" spans="1:3">
      <c r="A45" s="4" t="s">
        <v>350</v>
      </c>
      <c r="B45" s="5" t="n">
        <v>37415</v>
      </c>
      <c r="C45" s="5" t="n">
        <v>35454</v>
      </c>
    </row>
    <row r="46" spans="1:3">
      <c r="A46" s="4" t="s">
        <v>358</v>
      </c>
    </row>
    <row r="47" spans="1:3">
      <c r="A47" s="3" t="s">
        <v>349</v>
      </c>
    </row>
    <row r="48" spans="1:3">
      <c r="A48" s="4" t="s">
        <v>350</v>
      </c>
      <c r="B48" s="5" t="n">
        <v>73752</v>
      </c>
      <c r="C48" s="5" t="n">
        <v>70410</v>
      </c>
    </row>
    <row r="49" spans="1:3">
      <c r="A49" s="4" t="s">
        <v>359</v>
      </c>
    </row>
    <row r="50" spans="1:3">
      <c r="A50" s="3" t="s">
        <v>349</v>
      </c>
    </row>
    <row r="51" spans="1:3">
      <c r="A51" s="4" t="s">
        <v>350</v>
      </c>
      <c r="B51" s="5" t="n">
        <v>432753</v>
      </c>
      <c r="C51" s="5" t="n">
        <v>405039</v>
      </c>
    </row>
    <row r="52" spans="1:3">
      <c r="A52" s="4" t="s">
        <v>360</v>
      </c>
    </row>
    <row r="53" spans="1:3">
      <c r="A53" s="3" t="s">
        <v>349</v>
      </c>
    </row>
    <row r="54" spans="1:3">
      <c r="A54" s="4" t="s">
        <v>350</v>
      </c>
      <c r="B54" s="5" t="n">
        <v>680</v>
      </c>
      <c r="C54" s="5" t="n">
        <v>678</v>
      </c>
    </row>
    <row r="55" spans="1:3">
      <c r="A55" s="4" t="s">
        <v>361</v>
      </c>
    </row>
    <row r="56" spans="1:3">
      <c r="A56" s="3" t="s">
        <v>349</v>
      </c>
    </row>
    <row r="57" spans="1:3">
      <c r="A57" s="4" t="s">
        <v>350</v>
      </c>
      <c r="B57" s="7" t="n">
        <v>680</v>
      </c>
      <c r="C57" s="7" t="n">
        <v>6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62</v>
      </c>
      <c r="B1" s="2" t="s">
        <v>72</v>
      </c>
      <c r="D1" s="2" t="s">
        <v>1</v>
      </c>
    </row>
    <row r="2" spans="1:6">
      <c r="B2" s="2" t="s">
        <v>2</v>
      </c>
      <c r="C2" s="2" t="s">
        <v>73</v>
      </c>
      <c r="D2" s="2" t="s">
        <v>2</v>
      </c>
      <c r="E2" s="2" t="s">
        <v>73</v>
      </c>
      <c r="F2" s="2" t="s">
        <v>25</v>
      </c>
    </row>
    <row r="3" spans="1:6">
      <c r="A3" s="3" t="s">
        <v>363</v>
      </c>
    </row>
    <row r="4" spans="1:6">
      <c r="A4" s="4" t="s">
        <v>364</v>
      </c>
      <c r="B4" s="7" t="n">
        <v>0</v>
      </c>
      <c r="C4" s="7" t="n">
        <v>0</v>
      </c>
      <c r="D4" s="7" t="n">
        <v>0</v>
      </c>
      <c r="E4" s="7" t="n">
        <v>0</v>
      </c>
    </row>
    <row r="5" spans="1:6">
      <c r="A5" s="4" t="s">
        <v>365</v>
      </c>
      <c r="B5" s="5" t="n">
        <v>0</v>
      </c>
      <c r="C5" s="5" t="n">
        <v>0</v>
      </c>
      <c r="D5" s="5" t="n">
        <v>0</v>
      </c>
      <c r="E5" s="5" t="n">
        <v>0</v>
      </c>
    </row>
    <row r="6" spans="1:6">
      <c r="A6" s="3" t="s">
        <v>200</v>
      </c>
    </row>
    <row r="7" spans="1:6">
      <c r="A7" s="4" t="s">
        <v>366</v>
      </c>
      <c r="B7" s="5" t="n">
        <v>680</v>
      </c>
      <c r="C7" s="5" t="n">
        <v>678</v>
      </c>
      <c r="D7" s="5" t="n">
        <v>678</v>
      </c>
      <c r="E7" s="5" t="n">
        <v>547</v>
      </c>
    </row>
    <row r="8" spans="1:6">
      <c r="A8" s="4" t="s">
        <v>367</v>
      </c>
      <c r="C8" s="5" t="n">
        <v>0</v>
      </c>
    </row>
    <row r="9" spans="1:6">
      <c r="A9" s="4" t="s">
        <v>368</v>
      </c>
      <c r="D9" s="5" t="n">
        <v>2</v>
      </c>
      <c r="E9" s="5" t="n">
        <v>131</v>
      </c>
    </row>
    <row r="10" spans="1:6">
      <c r="A10" s="4" t="s">
        <v>369</v>
      </c>
      <c r="D10" s="5" t="n">
        <v>0</v>
      </c>
      <c r="E10" s="5" t="n">
        <v>0</v>
      </c>
    </row>
    <row r="11" spans="1:6">
      <c r="A11" s="4" t="s">
        <v>370</v>
      </c>
      <c r="B11" s="7" t="n">
        <v>680</v>
      </c>
      <c r="C11" s="7" t="n">
        <v>678</v>
      </c>
      <c r="D11" s="5" t="n">
        <v>680</v>
      </c>
      <c r="E11" s="7" t="n">
        <v>678</v>
      </c>
    </row>
    <row r="12" spans="1:6">
      <c r="A12" s="4" t="s">
        <v>371</v>
      </c>
      <c r="B12" s="4" t="s">
        <v>372</v>
      </c>
    </row>
    <row r="13" spans="1:6">
      <c r="A13" s="4" t="s">
        <v>373</v>
      </c>
    </row>
    <row r="14" spans="1:6">
      <c r="A14" s="3" t="s">
        <v>200</v>
      </c>
    </row>
    <row r="15" spans="1:6">
      <c r="A15" s="4" t="s">
        <v>374</v>
      </c>
      <c r="B15" s="7" t="n">
        <v>22850</v>
      </c>
      <c r="D15" s="7" t="n">
        <v>22850</v>
      </c>
      <c r="F15" s="7" t="n">
        <v>199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5</v>
      </c>
      <c r="B1" s="2" t="s">
        <v>1</v>
      </c>
    </row>
    <row r="2" spans="1:4">
      <c r="B2" s="2" t="s">
        <v>2</v>
      </c>
      <c r="C2" s="2" t="s">
        <v>73</v>
      </c>
      <c r="D2" s="2" t="s">
        <v>25</v>
      </c>
    </row>
    <row r="3" spans="1:4">
      <c r="A3" s="3" t="s">
        <v>165</v>
      </c>
    </row>
    <row r="4" spans="1:4">
      <c r="A4" s="4" t="s">
        <v>376</v>
      </c>
      <c r="B4" s="7" t="n">
        <v>560321</v>
      </c>
      <c r="C4" s="7" t="n">
        <v>553977</v>
      </c>
    </row>
    <row r="5" spans="1:4">
      <c r="A5" s="4" t="s">
        <v>377</v>
      </c>
      <c r="B5" s="5" t="n">
        <v>-83724</v>
      </c>
      <c r="C5" s="5" t="n">
        <v>-68261</v>
      </c>
    </row>
    <row r="6" spans="1:4">
      <c r="A6" s="4" t="s">
        <v>378</v>
      </c>
      <c r="B6" s="5" t="n">
        <v>476597</v>
      </c>
      <c r="C6" s="5" t="n">
        <v>485716</v>
      </c>
    </row>
    <row r="7" spans="1:4">
      <c r="A7" s="3" t="s">
        <v>379</v>
      </c>
    </row>
    <row r="8" spans="1:4">
      <c r="A8" s="4" t="s">
        <v>380</v>
      </c>
      <c r="B8" s="5" t="n">
        <v>400437</v>
      </c>
      <c r="C8" s="5" t="n">
        <v>399685</v>
      </c>
    </row>
    <row r="9" spans="1:4">
      <c r="A9" s="4" t="s">
        <v>381</v>
      </c>
      <c r="B9" s="5" t="n">
        <v>-31166</v>
      </c>
      <c r="C9" s="5" t="n">
        <v>-33601</v>
      </c>
    </row>
    <row r="10" spans="1:4">
      <c r="A10" s="4" t="s">
        <v>382</v>
      </c>
      <c r="B10" s="5" t="n">
        <v>369271</v>
      </c>
      <c r="C10" s="5" t="n">
        <v>366084</v>
      </c>
    </row>
    <row r="11" spans="1:4">
      <c r="A11" s="3" t="s">
        <v>383</v>
      </c>
    </row>
    <row r="12" spans="1:4">
      <c r="A12" s="4" t="s">
        <v>380</v>
      </c>
      <c r="B12" s="5" t="n">
        <v>168078</v>
      </c>
      <c r="C12" s="5" t="n">
        <v>229081</v>
      </c>
    </row>
    <row r="13" spans="1:4">
      <c r="A13" s="4" t="s">
        <v>381</v>
      </c>
      <c r="B13" s="5" t="n">
        <v>193095</v>
      </c>
      <c r="C13" s="5" t="n">
        <v>151109</v>
      </c>
    </row>
    <row r="14" spans="1:4">
      <c r="A14" s="4" t="s">
        <v>384</v>
      </c>
      <c r="B14" s="5" t="n">
        <v>361173</v>
      </c>
      <c r="C14" s="5" t="n">
        <v>380190</v>
      </c>
    </row>
    <row r="15" spans="1:4">
      <c r="A15" s="4" t="s">
        <v>385</v>
      </c>
      <c r="B15" s="5" t="n">
        <v>484695</v>
      </c>
      <c r="C15" s="5" t="n">
        <v>471610</v>
      </c>
    </row>
    <row r="16" spans="1:4">
      <c r="A16" s="4" t="s">
        <v>386</v>
      </c>
      <c r="B16" s="5" t="n">
        <v>92942</v>
      </c>
      <c r="C16" s="5" t="n">
        <v>80632</v>
      </c>
      <c r="D16" s="7" t="n">
        <v>83724</v>
      </c>
    </row>
    <row r="17" spans="1:4">
      <c r="A17" s="4" t="s">
        <v>387</v>
      </c>
      <c r="B17" s="7" t="n">
        <v>577637</v>
      </c>
      <c r="C17" s="7" t="n">
        <v>5522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88</v>
      </c>
      <c r="B1" s="2" t="s">
        <v>389</v>
      </c>
    </row>
    <row r="2" spans="1:2">
      <c r="A2" s="3" t="s">
        <v>167</v>
      </c>
    </row>
    <row r="3" spans="1:2">
      <c r="A3" s="4" t="s">
        <v>390</v>
      </c>
      <c r="B3" s="7" t="n">
        <v>22838</v>
      </c>
    </row>
    <row r="4" spans="1:2">
      <c r="A4" s="4" t="s">
        <v>391</v>
      </c>
      <c r="B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9"/>
    <col customWidth="1" max="3" min="3" width="14"/>
    <col customWidth="1" max="4" min="4" width="14"/>
  </cols>
  <sheetData>
    <row r="1" spans="1:4">
      <c r="A1" s="1" t="s">
        <v>392</v>
      </c>
      <c r="B1" s="2" t="s">
        <v>1</v>
      </c>
    </row>
    <row r="2" spans="1:4">
      <c r="B2" s="2" t="s">
        <v>2</v>
      </c>
      <c r="C2" s="2" t="s">
        <v>73</v>
      </c>
      <c r="D2" s="2" t="s">
        <v>25</v>
      </c>
    </row>
    <row r="3" spans="1:4">
      <c r="A3" s="4" t="s">
        <v>393</v>
      </c>
    </row>
    <row r="4" spans="1:4">
      <c r="A4" s="3" t="s">
        <v>169</v>
      </c>
    </row>
    <row r="5" spans="1:4">
      <c r="A5" s="4" t="s">
        <v>394</v>
      </c>
      <c r="B5" s="4" t="s">
        <v>395</v>
      </c>
    </row>
    <row r="6" spans="1:4">
      <c r="A6" s="4" t="s">
        <v>396</v>
      </c>
      <c r="B6" s="4" t="s">
        <v>397</v>
      </c>
    </row>
    <row r="7" spans="1:4">
      <c r="A7" s="4" t="s">
        <v>398</v>
      </c>
    </row>
    <row r="8" spans="1:4">
      <c r="A8" s="3" t="s">
        <v>169</v>
      </c>
    </row>
    <row r="9" spans="1:4">
      <c r="A9" s="4" t="s">
        <v>394</v>
      </c>
      <c r="B9" s="4" t="s">
        <v>399</v>
      </c>
    </row>
    <row r="10" spans="1:4">
      <c r="A10" s="4" t="s">
        <v>400</v>
      </c>
    </row>
    <row r="11" spans="1:4">
      <c r="A11" s="3" t="s">
        <v>169</v>
      </c>
    </row>
    <row r="12" spans="1:4">
      <c r="A12" s="4" t="s">
        <v>394</v>
      </c>
      <c r="B12" s="4" t="s">
        <v>401</v>
      </c>
    </row>
    <row r="13" spans="1:4">
      <c r="A13" s="4" t="s">
        <v>396</v>
      </c>
      <c r="B13" s="4" t="s">
        <v>397</v>
      </c>
    </row>
    <row r="14" spans="1:4">
      <c r="A14" s="4" t="s">
        <v>402</v>
      </c>
      <c r="B14" s="4" t="s">
        <v>403</v>
      </c>
    </row>
    <row r="15" spans="1:4">
      <c r="A15" s="4" t="s">
        <v>404</v>
      </c>
    </row>
    <row r="16" spans="1:4">
      <c r="A16" s="3" t="s">
        <v>169</v>
      </c>
    </row>
    <row r="17" spans="1:4">
      <c r="A17" s="4" t="s">
        <v>405</v>
      </c>
      <c r="B17" s="7" t="n">
        <v>30000</v>
      </c>
    </row>
    <row r="18" spans="1:4">
      <c r="A18" s="4" t="s">
        <v>406</v>
      </c>
      <c r="B18" s="5" t="n">
        <v>50000</v>
      </c>
    </row>
    <row r="19" spans="1:4">
      <c r="A19" s="4" t="s">
        <v>407</v>
      </c>
      <c r="B19" s="5" t="n">
        <v>10000</v>
      </c>
    </row>
    <row r="20" spans="1:4">
      <c r="A20" s="4" t="s">
        <v>408</v>
      </c>
      <c r="B20" s="7" t="n">
        <v>0</v>
      </c>
    </row>
    <row r="21" spans="1:4">
      <c r="A21" s="4" t="s">
        <v>409</v>
      </c>
      <c r="B21" s="4" t="s">
        <v>410</v>
      </c>
      <c r="C21" s="4" t="s">
        <v>410</v>
      </c>
    </row>
    <row r="22" spans="1:4">
      <c r="A22" s="4" t="s">
        <v>411</v>
      </c>
    </row>
    <row r="23" spans="1:4">
      <c r="A23" s="3" t="s">
        <v>169</v>
      </c>
    </row>
    <row r="24" spans="1:4">
      <c r="A24" s="4" t="s">
        <v>408</v>
      </c>
      <c r="B24" s="7" t="n">
        <v>0</v>
      </c>
      <c r="D24" s="7" t="n">
        <v>0</v>
      </c>
    </row>
    <row r="25" spans="1:4">
      <c r="A25" s="4" t="s">
        <v>412</v>
      </c>
      <c r="B25" s="7" t="n">
        <v>1711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95524</v>
      </c>
      <c r="C4" s="7" t="n">
        <v>190712</v>
      </c>
      <c r="D4" s="7" t="n">
        <v>578059</v>
      </c>
      <c r="E4" s="7" t="n">
        <v>563759</v>
      </c>
    </row>
    <row r="5" spans="1:5">
      <c r="A5" s="4" t="s">
        <v>76</v>
      </c>
      <c r="B5" s="5" t="n">
        <v>9503</v>
      </c>
      <c r="C5" s="5" t="n">
        <v>8967</v>
      </c>
      <c r="D5" s="5" t="n">
        <v>28313</v>
      </c>
      <c r="E5" s="5" t="n">
        <v>28235</v>
      </c>
    </row>
    <row r="6" spans="1:5">
      <c r="A6" s="4" t="s">
        <v>77</v>
      </c>
      <c r="B6" s="5" t="n">
        <v>351</v>
      </c>
      <c r="C6" s="5" t="n">
        <v>802</v>
      </c>
      <c r="D6" s="5" t="n">
        <v>1233</v>
      </c>
      <c r="E6" s="5" t="n">
        <v>3089</v>
      </c>
    </row>
    <row r="7" spans="1:5">
      <c r="A7" s="4" t="s">
        <v>78</v>
      </c>
      <c r="B7" s="5" t="n">
        <v>2717</v>
      </c>
      <c r="C7" s="5" t="n">
        <v>4891</v>
      </c>
      <c r="D7" s="5" t="n">
        <v>4826</v>
      </c>
      <c r="E7" s="5" t="n">
        <v>4928</v>
      </c>
    </row>
    <row r="8" spans="1:5">
      <c r="A8" s="4" t="s">
        <v>79</v>
      </c>
      <c r="B8" s="5" t="n">
        <v>-256</v>
      </c>
      <c r="D8" s="5" t="n">
        <v>-256</v>
      </c>
      <c r="E8" s="5" t="n">
        <v>-429</v>
      </c>
    </row>
    <row r="9" spans="1:5">
      <c r="A9" s="4" t="s">
        <v>80</v>
      </c>
      <c r="B9" s="5" t="n">
        <v>4690</v>
      </c>
      <c r="C9" s="5" t="n">
        <v>4713</v>
      </c>
      <c r="D9" s="5" t="n">
        <v>13373</v>
      </c>
      <c r="E9" s="5" t="n">
        <v>13282</v>
      </c>
    </row>
    <row r="10" spans="1:5">
      <c r="A10" s="4" t="s">
        <v>81</v>
      </c>
      <c r="B10" s="5" t="n">
        <v>212529</v>
      </c>
      <c r="C10" s="5" t="n">
        <v>210085</v>
      </c>
      <c r="D10" s="5" t="n">
        <v>625548</v>
      </c>
      <c r="E10" s="5" t="n">
        <v>612864</v>
      </c>
    </row>
    <row r="11" spans="1:5">
      <c r="A11" s="3" t="s">
        <v>82</v>
      </c>
    </row>
    <row r="12" spans="1:5">
      <c r="A12" s="4" t="s">
        <v>83</v>
      </c>
      <c r="B12" s="5" t="n">
        <v>123792</v>
      </c>
      <c r="C12" s="5" t="n">
        <v>124961</v>
      </c>
      <c r="D12" s="5" t="n">
        <v>369271</v>
      </c>
      <c r="E12" s="5" t="n">
        <v>366084</v>
      </c>
    </row>
    <row r="13" spans="1:5">
      <c r="A13" s="4" t="s">
        <v>84</v>
      </c>
      <c r="B13" s="5" t="n">
        <v>62994</v>
      </c>
      <c r="C13" s="5" t="n">
        <v>58406</v>
      </c>
      <c r="D13" s="5" t="n">
        <v>183643</v>
      </c>
      <c r="E13" s="5" t="n">
        <v>171876</v>
      </c>
    </row>
    <row r="14" spans="1:5">
      <c r="A14" s="4" t="s">
        <v>85</v>
      </c>
      <c r="B14" s="5" t="n">
        <v>22</v>
      </c>
      <c r="C14" s="5" t="n">
        <v>22</v>
      </c>
      <c r="D14" s="5" t="n">
        <v>67</v>
      </c>
      <c r="E14" s="5" t="n">
        <v>67</v>
      </c>
    </row>
    <row r="15" spans="1:5">
      <c r="A15" s="4" t="s">
        <v>86</v>
      </c>
      <c r="B15" s="5" t="n">
        <v>186808</v>
      </c>
      <c r="C15" s="5" t="n">
        <v>183389</v>
      </c>
      <c r="D15" s="5" t="n">
        <v>552981</v>
      </c>
      <c r="E15" s="5" t="n">
        <v>538027</v>
      </c>
    </row>
    <row r="16" spans="1:5">
      <c r="A16" s="4" t="s">
        <v>87</v>
      </c>
      <c r="B16" s="5" t="n">
        <v>25721</v>
      </c>
      <c r="C16" s="5" t="n">
        <v>26696</v>
      </c>
      <c r="D16" s="5" t="n">
        <v>72567</v>
      </c>
      <c r="E16" s="5" t="n">
        <v>74837</v>
      </c>
    </row>
    <row r="17" spans="1:5">
      <c r="A17" s="4" t="s">
        <v>88</v>
      </c>
      <c r="B17" s="5" t="n">
        <v>7767</v>
      </c>
      <c r="C17" s="5" t="n">
        <v>8099</v>
      </c>
      <c r="D17" s="5" t="n">
        <v>21489</v>
      </c>
      <c r="E17" s="5" t="n">
        <v>22205</v>
      </c>
    </row>
    <row r="18" spans="1:5">
      <c r="A18" s="4" t="s">
        <v>89</v>
      </c>
      <c r="B18" s="7" t="n">
        <v>17954</v>
      </c>
      <c r="C18" s="7" t="n">
        <v>18597</v>
      </c>
      <c r="D18" s="7" t="n">
        <v>51078</v>
      </c>
      <c r="E18" s="7" t="n">
        <v>52632</v>
      </c>
    </row>
    <row r="19" spans="1:5">
      <c r="A19" s="3" t="s">
        <v>90</v>
      </c>
    </row>
    <row r="20" spans="1:5">
      <c r="A20" s="4" t="s">
        <v>91</v>
      </c>
      <c r="B20" s="8" t="n">
        <v>1.19</v>
      </c>
      <c r="C20" s="8" t="n">
        <v>1.24</v>
      </c>
      <c r="D20" s="8" t="n">
        <v>3.38</v>
      </c>
      <c r="E20" s="8" t="n">
        <v>3.5</v>
      </c>
    </row>
    <row r="21" spans="1:5">
      <c r="A21" s="4" t="s">
        <v>92</v>
      </c>
      <c r="B21" s="9" t="n">
        <v>1.18</v>
      </c>
      <c r="C21" s="9" t="n">
        <v>1.23</v>
      </c>
      <c r="D21" s="9" t="n">
        <v>3.36</v>
      </c>
      <c r="E21" s="9" t="n">
        <v>3.48</v>
      </c>
    </row>
    <row r="22" spans="1:5">
      <c r="A22" s="4" t="s">
        <v>93</v>
      </c>
      <c r="B22" s="8" t="n">
        <v>0.8</v>
      </c>
      <c r="C22" s="8" t="n">
        <v>0.7</v>
      </c>
      <c r="D22" s="8" t="n">
        <v>2.2</v>
      </c>
      <c r="E22" s="8" t="n">
        <v>2.1</v>
      </c>
    </row>
    <row r="23" spans="1:5">
      <c r="A23" s="3" t="s">
        <v>94</v>
      </c>
    </row>
    <row r="24" spans="1:5">
      <c r="A24" s="4" t="s">
        <v>95</v>
      </c>
      <c r="B24" s="5" t="n">
        <v>15021189</v>
      </c>
      <c r="C24" s="5" t="n">
        <v>14960516</v>
      </c>
      <c r="D24" s="5" t="n">
        <v>15007221</v>
      </c>
      <c r="E24" s="5" t="n">
        <v>14941732</v>
      </c>
    </row>
    <row r="25" spans="1:5">
      <c r="A25" s="4" t="s">
        <v>96</v>
      </c>
      <c r="B25" s="5" t="n">
        <v>15161962</v>
      </c>
      <c r="C25" s="5" t="n">
        <v>15076635</v>
      </c>
      <c r="D25" s="5" t="n">
        <v>15124044</v>
      </c>
      <c r="E25" s="5" t="n">
        <v>15018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413</v>
      </c>
      <c r="B1" s="2" t="s">
        <v>1</v>
      </c>
    </row>
    <row r="2" spans="1:5">
      <c r="B2" s="2" t="s">
        <v>2</v>
      </c>
      <c r="C2" s="2" t="s">
        <v>73</v>
      </c>
      <c r="D2" s="2" t="s">
        <v>25</v>
      </c>
      <c r="E2" s="2" t="s">
        <v>414</v>
      </c>
    </row>
    <row r="3" spans="1:5">
      <c r="A3" s="3" t="s">
        <v>173</v>
      </c>
    </row>
    <row r="4" spans="1:5">
      <c r="A4" s="4" t="s">
        <v>173</v>
      </c>
      <c r="B4" s="7" t="n">
        <v>150000</v>
      </c>
      <c r="E4" s="7" t="n">
        <v>30000</v>
      </c>
    </row>
    <row r="5" spans="1:5">
      <c r="A5" s="4" t="s">
        <v>415</v>
      </c>
      <c r="B5" s="5" t="n">
        <v>0</v>
      </c>
      <c r="C5" s="5" t="n">
        <v>0</v>
      </c>
    </row>
    <row r="6" spans="1:5">
      <c r="A6" s="4" t="s">
        <v>70</v>
      </c>
      <c r="B6" s="5" t="n">
        <v>2279570</v>
      </c>
      <c r="D6" s="5" t="n">
        <v>2279570</v>
      </c>
    </row>
    <row r="7" spans="1:5">
      <c r="A7" s="4" t="s">
        <v>416</v>
      </c>
      <c r="B7" s="7" t="n">
        <v>83835</v>
      </c>
      <c r="D7" s="7" t="n">
        <v>838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417</v>
      </c>
      <c r="B1" s="2" t="s">
        <v>325</v>
      </c>
    </row>
    <row r="2" spans="1:2">
      <c r="B2" s="2" t="s">
        <v>418</v>
      </c>
    </row>
    <row r="3" spans="1:2">
      <c r="A3" s="3" t="s">
        <v>175</v>
      </c>
    </row>
    <row r="4" spans="1:2">
      <c r="A4" s="4" t="s">
        <v>419</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89</v>
      </c>
      <c r="B4" s="7" t="n">
        <v>17954</v>
      </c>
      <c r="C4" s="7" t="n">
        <v>18597</v>
      </c>
      <c r="D4" s="7" t="n">
        <v>51078</v>
      </c>
      <c r="E4" s="7" t="n">
        <v>52632</v>
      </c>
    </row>
    <row r="5" spans="1:5">
      <c r="A5" s="3" t="s">
        <v>99</v>
      </c>
    </row>
    <row r="6" spans="1:5">
      <c r="A6" s="4" t="s">
        <v>100</v>
      </c>
      <c r="B6" s="5" t="n">
        <v>3687</v>
      </c>
      <c r="C6" s="5" t="n">
        <v>1343</v>
      </c>
      <c r="D6" s="5" t="n">
        <v>13665</v>
      </c>
      <c r="E6" s="5" t="n">
        <v>21649</v>
      </c>
    </row>
    <row r="7" spans="1:5">
      <c r="A7" s="4" t="s">
        <v>101</v>
      </c>
      <c r="B7" s="5" t="n">
        <v>-1766</v>
      </c>
      <c r="C7" s="5" t="n">
        <v>-3179</v>
      </c>
      <c r="D7" s="5" t="n">
        <v>-3137</v>
      </c>
      <c r="E7" s="5" t="n">
        <v>-3203</v>
      </c>
    </row>
    <row r="8" spans="1:5">
      <c r="A8" s="4" t="s">
        <v>102</v>
      </c>
      <c r="B8" s="5" t="n">
        <v>1921</v>
      </c>
      <c r="C8" s="5" t="n">
        <v>-1836</v>
      </c>
      <c r="D8" s="5" t="n">
        <v>10528</v>
      </c>
      <c r="E8" s="5" t="n">
        <v>18446</v>
      </c>
    </row>
    <row r="9" spans="1:5">
      <c r="A9" s="4" t="s">
        <v>103</v>
      </c>
      <c r="B9" s="7" t="n">
        <v>19875</v>
      </c>
      <c r="C9" s="7" t="n">
        <v>16761</v>
      </c>
      <c r="D9" s="7" t="n">
        <v>61606</v>
      </c>
      <c r="E9" s="7" t="n">
        <v>710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3" t="s">
        <v>105</v>
      </c>
    </row>
    <row r="4" spans="1:5">
      <c r="A4" s="4" t="s">
        <v>106</v>
      </c>
      <c r="B4" s="7" t="n">
        <v>1985</v>
      </c>
      <c r="C4" s="7" t="n">
        <v>723</v>
      </c>
      <c r="D4" s="7" t="n">
        <v>7358</v>
      </c>
      <c r="E4" s="7" t="n">
        <v>11657</v>
      </c>
    </row>
    <row r="5" spans="1:5">
      <c r="A5" s="4" t="s">
        <v>107</v>
      </c>
      <c r="B5" s="7" t="n">
        <v>-951</v>
      </c>
      <c r="C5" s="7" t="n">
        <v>-1712</v>
      </c>
      <c r="D5" s="7" t="n">
        <v>-1689</v>
      </c>
      <c r="E5" s="7" t="n">
        <v>-17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3"/>
    <col customWidth="1" max="5" min="5" width="18"/>
    <col customWidth="1" max="6" min="6" width="15"/>
    <col customWidth="1" max="7" min="7" width="11"/>
  </cols>
  <sheetData>
    <row r="1" spans="1:7">
      <c r="A1" s="1" t="s">
        <v>108</v>
      </c>
      <c r="B1" s="2" t="s">
        <v>109</v>
      </c>
      <c r="C1" s="2" t="s">
        <v>110</v>
      </c>
      <c r="D1" s="2" t="s">
        <v>111</v>
      </c>
      <c r="E1" s="2" t="s">
        <v>112</v>
      </c>
      <c r="F1" s="2" t="s">
        <v>113</v>
      </c>
      <c r="G1" s="2" t="s">
        <v>114</v>
      </c>
    </row>
    <row r="2" spans="1:7">
      <c r="A2" s="4" t="s">
        <v>115</v>
      </c>
      <c r="B2" s="7" t="n">
        <v>174</v>
      </c>
      <c r="C2" s="7" t="n">
        <v>179896</v>
      </c>
      <c r="D2" s="7" t="n">
        <v>16464</v>
      </c>
      <c r="E2" s="7" t="n">
        <v>531800</v>
      </c>
      <c r="F2" s="7" t="n">
        <v>-83835</v>
      </c>
      <c r="G2" s="7" t="n">
        <v>644499</v>
      </c>
    </row>
    <row r="3" spans="1:7">
      <c r="A3" s="4" t="s">
        <v>89</v>
      </c>
      <c r="E3" s="5" t="n">
        <v>52632</v>
      </c>
      <c r="G3" s="5" t="n">
        <v>52632</v>
      </c>
    </row>
    <row r="4" spans="1:7">
      <c r="A4" s="4" t="s">
        <v>116</v>
      </c>
      <c r="D4" s="5" t="n">
        <v>18446</v>
      </c>
      <c r="G4" s="5" t="n">
        <v>18446</v>
      </c>
    </row>
    <row r="5" spans="1:7">
      <c r="A5" s="4" t="s">
        <v>117</v>
      </c>
      <c r="C5" s="5" t="n">
        <v>280</v>
      </c>
      <c r="G5" s="5" t="n">
        <v>280</v>
      </c>
    </row>
    <row r="6" spans="1:7">
      <c r="A6" s="4" t="s">
        <v>118</v>
      </c>
      <c r="C6" s="5" t="n">
        <v>2970</v>
      </c>
      <c r="G6" s="5" t="n">
        <v>2970</v>
      </c>
    </row>
    <row r="7" spans="1:7">
      <c r="A7" s="4" t="s">
        <v>119</v>
      </c>
      <c r="C7" s="5" t="n">
        <v>251</v>
      </c>
      <c r="G7" s="5" t="n">
        <v>251</v>
      </c>
    </row>
    <row r="8" spans="1:7">
      <c r="A8" s="4" t="s">
        <v>120</v>
      </c>
      <c r="E8" s="5" t="n">
        <v>-31775</v>
      </c>
      <c r="G8" s="5" t="n">
        <v>-31775</v>
      </c>
    </row>
    <row r="9" spans="1:7">
      <c r="A9" s="4" t="s">
        <v>121</v>
      </c>
      <c r="B9" s="5" t="n">
        <v>174</v>
      </c>
      <c r="C9" s="5" t="n">
        <v>183397</v>
      </c>
      <c r="D9" s="5" t="n">
        <v>34910</v>
      </c>
      <c r="E9" s="5" t="n">
        <v>552657</v>
      </c>
      <c r="F9" s="5" t="n">
        <v>-83835</v>
      </c>
      <c r="G9" s="5" t="n">
        <v>687303</v>
      </c>
    </row>
    <row r="10" spans="1:7">
      <c r="A10" s="4" t="s">
        <v>122</v>
      </c>
      <c r="B10" s="5" t="n">
        <v>174</v>
      </c>
      <c r="C10" s="5" t="n">
        <v>184549</v>
      </c>
      <c r="D10" s="5" t="n">
        <v>15843</v>
      </c>
      <c r="E10" s="5" t="n">
        <v>553995</v>
      </c>
      <c r="F10" s="5" t="n">
        <v>-83835</v>
      </c>
      <c r="G10" s="5" t="n">
        <v>670726</v>
      </c>
    </row>
    <row r="11" spans="1:7">
      <c r="A11" s="4" t="s">
        <v>89</v>
      </c>
      <c r="E11" s="5" t="n">
        <v>51078</v>
      </c>
      <c r="G11" s="5" t="n">
        <v>51078</v>
      </c>
    </row>
    <row r="12" spans="1:7">
      <c r="A12" s="4" t="s">
        <v>116</v>
      </c>
      <c r="D12" s="5" t="n">
        <v>10528</v>
      </c>
      <c r="G12" s="5" t="n">
        <v>10528</v>
      </c>
    </row>
    <row r="13" spans="1:7">
      <c r="A13" s="4" t="s">
        <v>117</v>
      </c>
      <c r="B13" s="5" t="n">
        <v>1</v>
      </c>
      <c r="C13" s="5" t="n">
        <v>362</v>
      </c>
      <c r="G13" s="5" t="n">
        <v>363</v>
      </c>
    </row>
    <row r="14" spans="1:7">
      <c r="A14" s="4" t="s">
        <v>118</v>
      </c>
      <c r="C14" s="5" t="n">
        <v>3665</v>
      </c>
      <c r="G14" s="5" t="n">
        <v>3665</v>
      </c>
    </row>
    <row r="15" spans="1:7">
      <c r="A15" s="4" t="s">
        <v>120</v>
      </c>
      <c r="E15" s="5" t="n">
        <v>-33521</v>
      </c>
      <c r="G15" s="5" t="n">
        <v>-33521</v>
      </c>
    </row>
    <row r="16" spans="1:7">
      <c r="A16" s="4" t="s">
        <v>123</v>
      </c>
      <c r="B16" s="7" t="n">
        <v>175</v>
      </c>
      <c r="C16" s="7" t="n">
        <v>188576</v>
      </c>
      <c r="D16" s="7" t="n">
        <v>26371</v>
      </c>
      <c r="E16" s="7" t="n">
        <v>571552</v>
      </c>
      <c r="F16" s="7" t="n">
        <v>-83835</v>
      </c>
      <c r="G16" s="7" t="n">
        <v>7028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89</v>
      </c>
      <c r="B4" s="7" t="n">
        <v>51078</v>
      </c>
      <c r="C4" s="7" t="n">
        <v>52632</v>
      </c>
    </row>
    <row r="5" spans="1:3">
      <c r="A5" s="3" t="s">
        <v>126</v>
      </c>
    </row>
    <row r="6" spans="1:3">
      <c r="A6" s="4" t="s">
        <v>127</v>
      </c>
      <c r="B6" s="5" t="n">
        <v>5069</v>
      </c>
      <c r="C6" s="5" t="n">
        <v>4537</v>
      </c>
    </row>
    <row r="7" spans="1:3">
      <c r="A7" s="4" t="s">
        <v>128</v>
      </c>
      <c r="B7" s="5" t="n">
        <v>3591</v>
      </c>
      <c r="C7" s="5" t="n">
        <v>3286</v>
      </c>
    </row>
    <row r="8" spans="1:3">
      <c r="A8" s="4" t="s">
        <v>129</v>
      </c>
      <c r="B8" s="5" t="n">
        <v>4027</v>
      </c>
      <c r="C8" s="5" t="n">
        <v>3151</v>
      </c>
    </row>
    <row r="9" spans="1:3">
      <c r="A9" s="4" t="s">
        <v>130</v>
      </c>
      <c r="B9" s="5" t="n">
        <v>3826</v>
      </c>
      <c r="C9" s="5" t="n">
        <v>577</v>
      </c>
    </row>
    <row r="10" spans="1:3">
      <c r="A10" s="4" t="s">
        <v>131</v>
      </c>
      <c r="B10" s="5" t="n">
        <v>-4826</v>
      </c>
      <c r="C10" s="5" t="n">
        <v>-4928</v>
      </c>
    </row>
    <row r="11" spans="1:3">
      <c r="A11" s="4" t="s">
        <v>132</v>
      </c>
      <c r="B11" s="5" t="n">
        <v>256</v>
      </c>
      <c r="C11" s="5" t="n">
        <v>429</v>
      </c>
    </row>
    <row r="12" spans="1:3">
      <c r="A12" s="4" t="s">
        <v>77</v>
      </c>
      <c r="B12" s="5" t="n">
        <v>-1233</v>
      </c>
      <c r="C12" s="5" t="n">
        <v>-3089</v>
      </c>
    </row>
    <row r="13" spans="1:3">
      <c r="A13" s="3" t="s">
        <v>133</v>
      </c>
    </row>
    <row r="14" spans="1:3">
      <c r="A14" s="4" t="s">
        <v>134</v>
      </c>
      <c r="B14" s="5" t="n">
        <v>-18139</v>
      </c>
      <c r="C14" s="5" t="n">
        <v>-21088</v>
      </c>
    </row>
    <row r="15" spans="1:3">
      <c r="A15" s="4" t="s">
        <v>34</v>
      </c>
      <c r="B15" s="5" t="n">
        <v>-816</v>
      </c>
      <c r="C15" s="5" t="n">
        <v>-680</v>
      </c>
    </row>
    <row r="16" spans="1:3">
      <c r="A16" s="4" t="s">
        <v>135</v>
      </c>
      <c r="B16" s="5" t="n">
        <v>-22579</v>
      </c>
      <c r="C16" s="5" t="n">
        <v>-6013</v>
      </c>
    </row>
    <row r="17" spans="1:3">
      <c r="A17" s="4" t="s">
        <v>38</v>
      </c>
      <c r="B17" s="5" t="n">
        <v>-1993</v>
      </c>
      <c r="C17" s="5" t="n">
        <v>-3378</v>
      </c>
    </row>
    <row r="18" spans="1:3">
      <c r="A18" s="4" t="s">
        <v>39</v>
      </c>
      <c r="B18" s="5" t="n">
        <v>-5462</v>
      </c>
      <c r="C18" s="5" t="n">
        <v>-6162</v>
      </c>
    </row>
    <row r="19" spans="1:3">
      <c r="A19" s="4" t="s">
        <v>35</v>
      </c>
      <c r="B19" s="5" t="n">
        <v>-3849</v>
      </c>
      <c r="C19" s="5" t="n">
        <v>15497</v>
      </c>
    </row>
    <row r="20" spans="1:3">
      <c r="A20" s="4" t="s">
        <v>42</v>
      </c>
      <c r="B20" s="5" t="n">
        <v>-7254</v>
      </c>
      <c r="C20" s="5" t="n">
        <v>-3998</v>
      </c>
    </row>
    <row r="21" spans="1:3">
      <c r="A21" s="4" t="s">
        <v>45</v>
      </c>
      <c r="B21" s="5" t="n">
        <v>17316</v>
      </c>
      <c r="C21" s="5" t="n">
        <v>-1735</v>
      </c>
    </row>
    <row r="22" spans="1:3">
      <c r="A22" s="4" t="s">
        <v>46</v>
      </c>
      <c r="B22" s="5" t="n">
        <v>33086</v>
      </c>
      <c r="C22" s="5" t="n">
        <v>37771</v>
      </c>
    </row>
    <row r="23" spans="1:3">
      <c r="A23" s="4" t="s">
        <v>50</v>
      </c>
      <c r="B23" s="5" t="n">
        <v>-1110</v>
      </c>
    </row>
    <row r="24" spans="1:3">
      <c r="A24" s="4" t="s">
        <v>47</v>
      </c>
      <c r="B24" s="5" t="n">
        <v>-15669</v>
      </c>
      <c r="C24" s="5" t="n">
        <v>1033</v>
      </c>
    </row>
    <row r="25" spans="1:3">
      <c r="A25" s="4" t="s">
        <v>49</v>
      </c>
      <c r="B25" s="5" t="n">
        <v>15511</v>
      </c>
      <c r="C25" s="5" t="n">
        <v>18846</v>
      </c>
    </row>
    <row r="26" spans="1:3">
      <c r="A26" s="4" t="s">
        <v>51</v>
      </c>
      <c r="B26" s="5" t="n">
        <v>-745</v>
      </c>
      <c r="C26" s="5" t="n">
        <v>-10877</v>
      </c>
    </row>
    <row r="27" spans="1:3">
      <c r="A27" s="4" t="s">
        <v>136</v>
      </c>
      <c r="B27" s="5" t="n">
        <v>50085</v>
      </c>
      <c r="C27" s="5" t="n">
        <v>75811</v>
      </c>
    </row>
    <row r="28" spans="1:3">
      <c r="A28" s="3" t="s">
        <v>137</v>
      </c>
    </row>
    <row r="29" spans="1:3">
      <c r="A29" s="4" t="s">
        <v>138</v>
      </c>
      <c r="B29" s="5" t="n">
        <v>-142052</v>
      </c>
      <c r="C29" s="5" t="n">
        <v>-210063</v>
      </c>
    </row>
    <row r="30" spans="1:3">
      <c r="A30" s="4" t="s">
        <v>139</v>
      </c>
      <c r="B30" s="5" t="n">
        <v>-20650</v>
      </c>
      <c r="C30" s="5" t="n">
        <v>-18370</v>
      </c>
    </row>
    <row r="31" spans="1:3">
      <c r="A31" s="4" t="s">
        <v>140</v>
      </c>
      <c r="B31" s="5" t="n">
        <v>-5681</v>
      </c>
      <c r="C31" s="5" t="n">
        <v>-3525</v>
      </c>
    </row>
    <row r="32" spans="1:3">
      <c r="A32" s="4" t="s">
        <v>141</v>
      </c>
      <c r="B32" s="5" t="n">
        <v>114040</v>
      </c>
      <c r="C32" s="5" t="n">
        <v>77514</v>
      </c>
    </row>
    <row r="33" spans="1:3">
      <c r="A33" s="4" t="s">
        <v>142</v>
      </c>
      <c r="B33" s="5" t="n">
        <v>24638</v>
      </c>
      <c r="C33" s="5" t="n">
        <v>77995</v>
      </c>
    </row>
    <row r="34" spans="1:3">
      <c r="A34" s="4" t="s">
        <v>143</v>
      </c>
      <c r="B34" s="5" t="n">
        <v>29328</v>
      </c>
      <c r="C34" s="5" t="n">
        <v>37486</v>
      </c>
    </row>
    <row r="35" spans="1:3">
      <c r="A35" s="4" t="s">
        <v>144</v>
      </c>
      <c r="B35" s="5" t="n">
        <v>203</v>
      </c>
      <c r="C35" s="5" t="n">
        <v>2656</v>
      </c>
    </row>
    <row r="36" spans="1:3">
      <c r="A36" s="4" t="s">
        <v>145</v>
      </c>
      <c r="B36" s="5" t="n">
        <v>-4662</v>
      </c>
      <c r="C36" s="5" t="n">
        <v>-3245</v>
      </c>
    </row>
    <row r="37" spans="1:3">
      <c r="A37" s="4" t="s">
        <v>146</v>
      </c>
      <c r="B37" s="5" t="n">
        <v>-4836</v>
      </c>
      <c r="C37" s="5" t="n">
        <v>-39552</v>
      </c>
    </row>
    <row r="38" spans="1:3">
      <c r="A38" s="3" t="s">
        <v>147</v>
      </c>
    </row>
    <row r="39" spans="1:3">
      <c r="A39" s="4" t="s">
        <v>148</v>
      </c>
      <c r="C39" s="5" t="n">
        <v>257</v>
      </c>
    </row>
    <row r="40" spans="1:3">
      <c r="A40" s="4" t="s">
        <v>149</v>
      </c>
      <c r="C40" s="5" t="n">
        <v>-6</v>
      </c>
    </row>
    <row r="41" spans="1:3">
      <c r="A41" s="4" t="s">
        <v>150</v>
      </c>
      <c r="B41" s="5" t="n">
        <v>-33367</v>
      </c>
      <c r="C41" s="5" t="n">
        <v>-31727</v>
      </c>
    </row>
    <row r="42" spans="1:3">
      <c r="A42" s="4" t="s">
        <v>151</v>
      </c>
      <c r="B42" s="5" t="n">
        <v>-33367</v>
      </c>
      <c r="C42" s="5" t="n">
        <v>-31476</v>
      </c>
    </row>
    <row r="43" spans="1:3">
      <c r="A43" s="4" t="s">
        <v>152</v>
      </c>
      <c r="B43" s="5" t="n">
        <v>11882</v>
      </c>
      <c r="C43" s="5" t="n">
        <v>4783</v>
      </c>
    </row>
    <row r="44" spans="1:3">
      <c r="A44" s="4" t="s">
        <v>153</v>
      </c>
      <c r="B44" s="5" t="n">
        <v>20052</v>
      </c>
      <c r="C44" s="5" t="n">
        <v>47494</v>
      </c>
    </row>
    <row r="45" spans="1:3">
      <c r="A45" s="4" t="s">
        <v>154</v>
      </c>
      <c r="B45" s="7" t="n">
        <v>31934</v>
      </c>
      <c r="C45" s="7" t="n">
        <v>522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22:26Z</dcterms:created>
  <dcterms:modified xmlns:dcterms="http://purl.org/dc/terms/" xmlns:xsi="http://www.w3.org/2001/XMLSchema-instance" xsi:type="dcterms:W3CDTF">2017-11-03T17:22:26Z</dcterms:modified>
</cp:coreProperties>
</file>